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Derivative Instruments" sheetId="10" state="visible" r:id="rId10"/>
    <sheet xmlns:r="http://schemas.openxmlformats.org/officeDocument/2006/relationships" name="Debt" sheetId="11" state="visible" r:id="rId11"/>
    <sheet xmlns:r="http://schemas.openxmlformats.org/officeDocument/2006/relationships" name="Equity-based Compensation"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sset Retirement Obligatio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Derivative Instruments (Tables)" sheetId="21" state="visible" r:id="rId21"/>
    <sheet xmlns:r="http://schemas.openxmlformats.org/officeDocument/2006/relationships" name="Debt (Tables)" sheetId="22" state="visible" r:id="rId22"/>
    <sheet xmlns:r="http://schemas.openxmlformats.org/officeDocument/2006/relationships" name="Equity-based Compensation (Tabl" sheetId="23" state="visible" r:id="rId23"/>
    <sheet xmlns:r="http://schemas.openxmlformats.org/officeDocument/2006/relationships" name="Earnings Per Share (Tables)" sheetId="24" state="visible" r:id="rId24"/>
    <sheet xmlns:r="http://schemas.openxmlformats.org/officeDocument/2006/relationships" name="Income Taxes (Tables)" sheetId="25" state="visible" r:id="rId25"/>
    <sheet xmlns:r="http://schemas.openxmlformats.org/officeDocument/2006/relationships" name="Asset Retirement Obligations (T"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Organization, Operations and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Derivative Instruments - Schedu" sheetId="34" state="visible" r:id="rId34"/>
    <sheet xmlns:r="http://schemas.openxmlformats.org/officeDocument/2006/relationships" name="Derivative Instruments - Gains " sheetId="35" state="visible" r:id="rId35"/>
    <sheet xmlns:r="http://schemas.openxmlformats.org/officeDocument/2006/relationships" name="Derivative Instruments - Balanc" sheetId="36" state="visible" r:id="rId36"/>
    <sheet xmlns:r="http://schemas.openxmlformats.org/officeDocument/2006/relationships" name="Derivative Instruments - Narrat"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Debt - Summary Of Covenant Comp" sheetId="40" state="visible" r:id="rId40"/>
    <sheet xmlns:r="http://schemas.openxmlformats.org/officeDocument/2006/relationships" name="Equity-based Compensation - Sha" sheetId="41" state="visible" r:id="rId41"/>
    <sheet xmlns:r="http://schemas.openxmlformats.org/officeDocument/2006/relationships" name="Equity-based Compensation - Add" sheetId="42" state="visible" r:id="rId42"/>
    <sheet xmlns:r="http://schemas.openxmlformats.org/officeDocument/2006/relationships" name="Equity-based Compensation - Sto" sheetId="43" state="visible" r:id="rId43"/>
    <sheet xmlns:r="http://schemas.openxmlformats.org/officeDocument/2006/relationships" name="Earnings Per Share - Schedule o" sheetId="44" state="visible" r:id="rId44"/>
    <sheet xmlns:r="http://schemas.openxmlformats.org/officeDocument/2006/relationships" name="Earnings Per Share - Antidiluti" sheetId="45" state="visible" r:id="rId45"/>
    <sheet xmlns:r="http://schemas.openxmlformats.org/officeDocument/2006/relationships" name="Income Taxes - Narrative (Detai" sheetId="46" state="visible" r:id="rId46"/>
    <sheet xmlns:r="http://schemas.openxmlformats.org/officeDocument/2006/relationships" name="Income Taxes - Components of In" sheetId="47" state="visible" r:id="rId47"/>
    <sheet xmlns:r="http://schemas.openxmlformats.org/officeDocument/2006/relationships" name="Asset Retirement Obligations (D" sheetId="48" state="visible" r:id="rId48"/>
    <sheet xmlns:r="http://schemas.openxmlformats.org/officeDocument/2006/relationships" name="Fair Value Measurements (Detail"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8</t>
  </si>
  <si>
    <t>Nov. 02, 2018</t>
  </si>
  <si>
    <t>Document And Entity Information [Abstract]</t>
  </si>
  <si>
    <t>Document Type</t>
  </si>
  <si>
    <t>10-Q</t>
  </si>
  <si>
    <t>Document Fiscal Year Focus</t>
  </si>
  <si>
    <t>Amendment Flag</t>
  </si>
  <si>
    <t>false</t>
  </si>
  <si>
    <t>Document Period End Date</t>
  </si>
  <si>
    <t>Sep. 30,
		2018</t>
  </si>
  <si>
    <t>Document Fiscal Period Focus</t>
  </si>
  <si>
    <t>Q3</t>
  </si>
  <si>
    <t>Entity Registrant Name</t>
  </si>
  <si>
    <t>Jagged Peak Energy Inc.</t>
  </si>
  <si>
    <t>Entity Central Index Key</t>
  </si>
  <si>
    <t>Current Fiscal Year End Date</t>
  </si>
  <si>
    <t>--12-31</t>
  </si>
  <si>
    <t>Entity Filer Category</t>
  </si>
  <si>
    <t>Non-accelerated Filer</t>
  </si>
  <si>
    <t>Entity Emerging Growth Company</t>
  </si>
  <si>
    <t>true</t>
  </si>
  <si>
    <t>Entity Ex Transition Period</t>
  </si>
  <si>
    <t>Entity Small Business</t>
  </si>
  <si>
    <t>Entity Common Stock, Shares Outstanding</t>
  </si>
  <si>
    <t>CONSOLIDATED AND COMBINED BALANCE SHEETS (Unaudited) - USD ($) $ in Thousands</t>
  </si>
  <si>
    <t>Dec. 31, 2017</t>
  </si>
  <si>
    <t>CURRENT ASSETS</t>
  </si>
  <si>
    <t>Cash and cash equivalents</t>
  </si>
  <si>
    <t>Accounts receivable</t>
  </si>
  <si>
    <t>Derivative instruments</t>
  </si>
  <si>
    <t>Other current assets</t>
  </si>
  <si>
    <t>Total current assets</t>
  </si>
  <si>
    <t>PROPERTY AND EQUIPMENT</t>
  </si>
  <si>
    <t>Oil and natural gas properties, successful efforts method</t>
  </si>
  <si>
    <t>Accumulated depletion</t>
  </si>
  <si>
    <t>Total oil and gas properties, net</t>
  </si>
  <si>
    <t>Other property and equipment, net</t>
  </si>
  <si>
    <t>Total property and equipment, net</t>
  </si>
  <si>
    <t>OTHER NONCURRENT ASSETS</t>
  </si>
  <si>
    <t>Unamortized debt issuance costs</t>
  </si>
  <si>
    <t>Other assets</t>
  </si>
  <si>
    <t>Total noncurrent assets</t>
  </si>
  <si>
    <t>TOTAL ASSETS</t>
  </si>
  <si>
    <t>CURRENT LIABILITIES</t>
  </si>
  <si>
    <t>Accounts payable</t>
  </si>
  <si>
    <t>Accrued liabilities</t>
  </si>
  <si>
    <t>Total current liabilities</t>
  </si>
  <si>
    <t>LONG-TERM LIABILITIES</t>
  </si>
  <si>
    <t>Long-term debt</t>
  </si>
  <si>
    <t>Asset retirement obligations</t>
  </si>
  <si>
    <t>Deferred income taxes</t>
  </si>
  <si>
    <t>Other long-term liabilities</t>
  </si>
  <si>
    <t>Total long-term liabilities</t>
  </si>
  <si>
    <t>Commitments and contingencies</t>
  </si>
  <si>
    <t xml:space="preserve"> </t>
  </si>
  <si>
    <t>STOCKHOLDERS’ EQUITY</t>
  </si>
  <si>
    <t>Preferred stock, $0.01 par value; 50,000,000 shares authorized, none issued</t>
  </si>
  <si>
    <t>Common stock, $0.01 par value; 1,000,000,000 shares authorized, 213,180,881 shares issued at September 30, 2018; 212,930,655 shares issued at December 31, 2017</t>
  </si>
  <si>
    <t>Additional paid-in capital</t>
  </si>
  <si>
    <t>Accumulated deficit</t>
  </si>
  <si>
    <t>Total stockholders’ equity</t>
  </si>
  <si>
    <t>TOTAL LIABILITIES AND STOCKHOLDERS’ EQUITY</t>
  </si>
  <si>
    <t>CONSOLIDATED AND COMBINED BALANCE SHEETS (Unaudited)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AND COMBINED STATEMENTS OF OPERATIONS (Unaudited) - USD ($) shares in Thousands, $ in Thousands</t>
  </si>
  <si>
    <t>3 Months Ended</t>
  </si>
  <si>
    <t>Sep. 30, 2017</t>
  </si>
  <si>
    <t>REVENUES</t>
  </si>
  <si>
    <t>Revenue from Contract with Customer, Excluding Assessed Tax</t>
  </si>
  <si>
    <t>OPERATING EXPENSES</t>
  </si>
  <si>
    <t>Lease operating expenses</t>
  </si>
  <si>
    <t>Production and ad valorem taxes</t>
  </si>
  <si>
    <t>Exploration</t>
  </si>
  <si>
    <t>Depletion, depreciation, amortization and accretion</t>
  </si>
  <si>
    <t>Impairment of unproved oil and natural gas properties</t>
  </si>
  <si>
    <t>General and administrative expenses (including equity-based compensation of $2,614 and $11,903 for the three months ended September 30, 2018 and 2017, respectively, and $80,671 and $431,642 for the nine months ended September 30, 2018 and 2017, respectively)</t>
  </si>
  <si>
    <t>Other operating expenses</t>
  </si>
  <si>
    <t>Total operating expenses</t>
  </si>
  <si>
    <t>INCOME (LOSS) FROM OPERATIONS</t>
  </si>
  <si>
    <t>OTHER INCOME (EXPENSE)</t>
  </si>
  <si>
    <t>Gain (loss) on commodity derivatives</t>
  </si>
  <si>
    <t>Interest expense, net</t>
  </si>
  <si>
    <t>Gain on sale of assets</t>
  </si>
  <si>
    <t>Other, net</t>
  </si>
  <si>
    <t>Total other income (expense)</t>
  </si>
  <si>
    <t>INCOME (LOSS) BEFORE INCOME TAX</t>
  </si>
  <si>
    <t>Income tax expense (benefit)</t>
  </si>
  <si>
    <t>NET INCOME (LOSS)</t>
  </si>
  <si>
    <t>Net income (loss) attributable to Jagged Peak Energy Inc. Stockholders per common share:</t>
  </si>
  <si>
    <t>Basic (in dollars per share)</t>
  </si>
  <si>
    <t>Diluted (in dollars per share)</t>
  </si>
  <si>
    <t>Weighted average common shares outstanding:</t>
  </si>
  <si>
    <t>Basic (in shares)</t>
  </si>
  <si>
    <t>Diluted (in shares)</t>
  </si>
  <si>
    <t>Predecessor</t>
  </si>
  <si>
    <t>Successor</t>
  </si>
  <si>
    <t>Oil sales</t>
  </si>
  <si>
    <t>Natural gas sales</t>
  </si>
  <si>
    <t>NGL sales</t>
  </si>
  <si>
    <t>Other operating revenues</t>
  </si>
  <si>
    <t>Other Operating Income</t>
  </si>
  <si>
    <t>Gathering and processing expenses</t>
  </si>
  <si>
    <t>CONSOLIDATED AND COMBINED STATEMENTS OF OPERATIONS (Unaudited) (Parenthetical) - USD ($) $ in Thousands</t>
  </si>
  <si>
    <t>Equity-based compensation</t>
  </si>
  <si>
    <t>CONSOLIDATED AND COMBINED STATEMENT OF CHANGES IN EQUITY (Unaudited) - 9 months ended Sep. 30, 2018 - USD ($) shares in Thousands, $ in Thousands</t>
  </si>
  <si>
    <t>Total</t>
  </si>
  <si>
    <t>Common Stock</t>
  </si>
  <si>
    <t>Additional Paid-in Capital</t>
  </si>
  <si>
    <t>Accumulated Deficit</t>
  </si>
  <si>
    <t>Beginning Balance at Dec. 31, 2017</t>
  </si>
  <si>
    <t>Beginning Balance (in shares) at Dec. 31, 2017</t>
  </si>
  <si>
    <t>Increase (Decrease) in Stockholders' Equity [Roll Forward]</t>
  </si>
  <si>
    <t>Issuance of common stock upon vesting of equity-based compensation awards, net of shares withheld for income taxes</t>
  </si>
  <si>
    <t>Issuance of common stock upon vesting of equity-based compensation awards, net of shares withheld for income taxes (in shares)</t>
  </si>
  <si>
    <t>Net income (loss)</t>
  </si>
  <si>
    <t>Ending Balance at Sep. 30, 2018</t>
  </si>
  <si>
    <t>Ending Balance (in shares) at Sep. 30, 2018</t>
  </si>
  <si>
    <t>CONSOLIDATED AND COMBINED STATEMENTS OF CASH FLOWS (Unaudited) - USD ($) $ in Thousands</t>
  </si>
  <si>
    <t>CASH FLOWS FROM OPERATING ACTIVITIES</t>
  </si>
  <si>
    <t>Adjustments to reconcile net income (loss) to net cash provided by operating activities:</t>
  </si>
  <si>
    <t>Amortization of debt issuance costs</t>
  </si>
  <si>
    <t>(Gain) loss on commodity derivatives</t>
  </si>
  <si>
    <t>Net cash receipts (payments) on settled derivatives</t>
  </si>
  <si>
    <t>(Gain) on sale of assets</t>
  </si>
  <si>
    <t>Other</t>
  </si>
  <si>
    <t>Change in operating assets and liabilities:</t>
  </si>
  <si>
    <t>Accounts receivable and other current assets</t>
  </si>
  <si>
    <t>Accounts payable and accrued liabilities</t>
  </si>
  <si>
    <t>Net cash provided by operating activities</t>
  </si>
  <si>
    <t>CASH FLOWS FROM INVESTING ACTIVITIES</t>
  </si>
  <si>
    <t>Leasehold and acquisition costs</t>
  </si>
  <si>
    <t>Development of oil and natural gas properties</t>
  </si>
  <si>
    <t>Other capital expenditures</t>
  </si>
  <si>
    <t>Proceeds from sale of oil and natural gas properties</t>
  </si>
  <si>
    <t>Net cash used in investing activities</t>
  </si>
  <si>
    <t>CASH FLOWS FROM FINANCING ACTIVITIES</t>
  </si>
  <si>
    <t>Proceeds from senior notes</t>
  </si>
  <si>
    <t>Proceeds from credit facility</t>
  </si>
  <si>
    <t>Repayment of credit facility</t>
  </si>
  <si>
    <t>Debt issuance costs</t>
  </si>
  <si>
    <t>Proceeds from issuance of common stock in initial public offering, net of underwriting fees</t>
  </si>
  <si>
    <t>Costs relating to initial public offering</t>
  </si>
  <si>
    <t>Employee tax withholding for settlement of equity compensation award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 net of capitalized interest</t>
  </si>
  <si>
    <t>Cash paid for income taxes</t>
  </si>
  <si>
    <t>SUPPLEMENTAL DISCLOSURE OF NONCASH INVESTING ACTIVITIES</t>
  </si>
  <si>
    <t>Accrued capital expenditures</t>
  </si>
  <si>
    <t>Organization, Operations and Basis of Presentation</t>
  </si>
  <si>
    <t>Organization, Consolidation and Presentation of Financial Statements [Abstract]</t>
  </si>
  <si>
    <t>Organization, Operations and Basis of Presentation Organization and Operations Jagged Peak Energy Inc. (either individually or together with its subsidiary, as the context requires, “Jagged Peak” or the “Company”) is an independent oil and natural gas company focused on the acquisition and development of unconventional oil and associated liquids-rich natural gas reserves in the southern Delaware Basin; the Delaware Basin is a sub-basin of the Permian Basin of West Texas. The Company’s acreage is located on large, contiguous blocks in the adjacent counties of Winkler, Ward, Reeves and Pecos, with significant oil-in-place within multiple stacked hydrocarbon-bearing formations. Corporate Reorganization and Initial Public Offering Jagged Peak is a Delaware corporation formed in September 2016, as a wholly owned subsidiary of Jagged Peak Energy LLC (“JPE LLC”), a Delaware limited liability company formed in April 2013. JPE LLC was formed by an affiliate of Quantum Energy Partners (“Quantum”) and former members of Jagged Peak’s management team. Jagged Peak was formed to become the holding company of JPE LLC in connection with Jagged Peak’s initial public offering (the “IPO”). Immediately prior to the IPO, a corporate reorganization (the “corporate reorganization”) took place whereby JPE LLC became a wholly owned subsidiary of Jagged Peak. As all power and authority to control the core functions of Jagged Peak and JPE LLC were, and continue to be, controlled by Quantum, the corporate reorganization was treated as a reorganization of entities under common control and the results of JPE LLC have been consolidated and combined for all periods. On January 27, 2017, the Company initiated its IPO of 31,599,334 shares of common stock to the public, which included 3,266,000 shares sold by the selling stockholders. The stock was priced at $15.00 per share and the Company received net proceeds of approximately $397.0 million after deducting offering expenses and underwriting discounts and commissions. The Company did not receive any proceeds from the sale of the shares by the selling stockholders. Additional background on the Company and its IPO, along with details of the ownership of the Company are available in the Company's Annual Report on Form 10-K for the year ended December 31, 2017 (the “ 2017 Form 10-K”). Basis of Presentation The accompanying unaudited consolidated and combined financial statements include the accounts of Jagged Peak and JPE LLC, and have been prepared in accordance with accounting principles generally accepted in the United States of America (“GAAP”) for interim financial information, and should be read in conjunction with the financial statements, summary of significant accounting policies and footnotes included in the 2017 Form 10-K. Accordingly, certain disclosures required by GAAP and normally included in Annual Reports on Form 10-K have been condensed or omitted from this report; however, except as disclosed herein, there has been no material change in the information disclosed in the notes to consolidated and combined financial statements included in the 2017 Form 10-K. All significant intercompany and intra-company balances and transaction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because of the impact of fluctuations in prices received for oil, natural gas and NGLs, expected production increases due to development activities, natural production declines, the uncertainty of exploration and development drilling results, the fair value of derivative instruments and other factors. The unaudited consolidated and combined financial statements for periods prior to January 27, 2017 reflect the historical results of JPE LLC, other than the equity-based compensation expense and deferred tax expense, as further described in Note 5 , Equity-based Compensation , and Note 7 , Income Taxes , respectively.</t>
  </si>
  <si>
    <t>Significant Accounting Policies and Related Matters</t>
  </si>
  <si>
    <t>Accounting Policies [Abstract]</t>
  </si>
  <si>
    <t>Significant Accounting Policies and Related Matters Significant Accounting Policies The significant accounting policies followed by the Company are set forth in Note 2, Significant Accounting Policies and Related Matters , to the Company’s consolidated and combined financial statements in its 2017 Form 10-K, and are supplemented by the notes to the consolidated and combined financial statements in this Quarterly Report on Form 10-Q. Any new accounting policies or updates to existing accounting policies as a result of new accounting pronouncements have been included in these notes to the consolidated and combined financial statements. Use of Estimates In the course of preparing the consolidated and combin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and combined financial statements include, among other things, (1) estimates of oil and natural gas reserve quantities, which impact depreciation, depletion and amortization and impairment of proved oil and natural gas properties, (2) accrued operating and capital costs, (3) estimates of timing and costs used in calculating asset retirement obligations, (4) estimates of the fair value of equity-based compensation, (5) assumptions and estimates used in the calculation of fair value, (6) estimates of deferred income taxes and (7) estimates and assumptions used in the disclosure of commitments and contingencies. Changes in these estimates and assumptions could have a significant impact on results in future periods. Revenue Recognition On January 1, 2018, the Company adopted Accounting Standards Codification Topic 606, Revenue from Contracts with Customers , (“ASC 606”) using the modified retrospective approach, which only applied to contracts that were in effect as of the date of adoption. The adoption did not require an adjustment to opening retained earnings for the cumulative effect adjustment and did not impact the Company’s previously reported results of operations, nor its ongoing consolidated and combined balance sheets, statements of cash flow or statement of changes in equity. Under ASC 606, oil, natural gas and NGL sales revenues are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for oil, natural gas and NGL sales within 30 days of the month of delivery.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Under the Company’s current gas processing contracts, it delivers natural gas to a purchaser at or near the wellhead. For these contracts, the Company has concluded the purchaser is the customer, and as such, the Company recognizes natural gas and NGL revenues based on the net amount of proceeds it receives from the purchaser. The Company’s product types are as follows: Oil Sales . Under the Company’s oil sales contracts, the Company generally sells oil to the purchaser at or near the wellhead, and collects a contractually agreed upon index price, net of pricing and gathering and transportation differentials. The Company transfers control of the product to the purchaser at or near the wellhead and recognizes revenue based on the net price received. Natural Gas and NGL Sales . Under the Company’s natural gas sales contracts, the Company delivers and transfers control of natural gas to the purchaser at delivery points at or near the wellhead. The purchaser gathers and processes the natural gas and sells the resulting residue gas and NGLs. The Company receives its contractual portion of the proceeds for the sale of the residue gas and NGLs at an agreed upon index price, net of pricing differentials and applicable selling expenses including gathering, processing and fractionation costs. The Company recognizes revenue at the net price when control transfers to the purchaser. The Company does not disclose the value of unsatisfied performance obligations for (i) contracts with an original expected length of one year or less and (ii) contracts for which the variable consideration is allocated entirely to a wholly unsatisfied performance obligation, as allowed under ASC 606. Under the Company’s oil, natural gas and NGL sales contracts, each unit of product delivered to the customer represents a separate performance obligation; therefore, future volumes are wholly unsatisfied and disclosure of the transaction price allocated to remaining performance obligations is not required. Disaggregation of Revenue The Company’s oil, natural gas and NGL sales revenues represent substantially all of its revenues, and are derived from the sale of oil, natural gas and NGL production within the Permian Basin. The Company believes the disaggregation of revenues into the three product types of oil sales, natural gas sales and NGL sales, as seen on the consolidated and combined statements of operations, is an appropriate level of detail for its primary activity. Accounts Receivable At September 30, 2018 and December 31, 2017 , accounts receivable was comprised of the following: (in thousands) September 30, 2018 December 31, 2017 Oil and gas sales $ 53,501 $ 42,869 Joint interest 21,401 7,860 Other 3,368 5 Total accounts receivable $ 78,270 $ 50,734 At September 30, 2018 and December 31, 2017 , the Company did not have any reserves for doubtful accounts and did not incur any bad debt expense in any period presented. Oil and Natural Gas Properties A summary of the Company’s oil and natural gas properties, net is as follows: (in thousands) September 30, 2018 December 31, 2017 Proved oil and natural gas properties $ 1,586,098 $ 1,012,321 Unproved oil and natural gas properties 174,592 183,510 Total oil and natural gas properties 1,760,690 1,195,831 Less: Accumulated depletion (325,567 ) (166,592 ) Total oil and natural gas properties, net $ 1,435,123 $ 1,029,239 Capitalized leasehold costs attributable to proved properties are depleted using the units-of-production method based on proved reserves on a field basis. Capitalized well costs, including asset retirement costs, are depleted based on proved developed reserves on a field basis. For the three months ended September 30, 2018 and 2017 , the Company recorded depletion for oil and natural gas properties of $57.2 million and $30.4 million , respectively. For the nine months ended September 30, 2018 and 2017 , the Company recorded depletion for oil and natural gas properties of $159.0 million and $65.9 million , respectively. Depletion expense is included in depletion, depreciation, amortization and accretion expense on the accompanying consolidated and combined statements of operations. Accrued Liabilities The components of accrued liabilities are shown below: (in thousands) September 30, 2018 December 31, 2017 Accrued capital expenditures $ 87,429 $ 102,956 Accrued accounts payable 10,102 8,488 Royalties payable 22,536 6,105 Other current liabilities 34,473 14,762 Total accrued liabilities $ 154,540 $ 132,311 Recent Accounting Pronouncements Recently Adopted Accounting Standards Revenue from Contracts with Customers . In May 2014, the Financial Accounting Standards Board (“FASB”) issued ASU 2014-09, Revenue from Contracts with Customers (Topic 606) , which outlined a new, single comprehensive model for entities to use in accounting for revenue arising from contracts with customers and supersedes most prior revenue recognition guidance, including industry-specific guidance. The Company adopted the new standard on January 1, 2018, as described above. The Company implemented the necessary changes to its business processes, systems and controls to support recognition and disclosure of this new standard. The Company’s financial statement presentation related to revenue received from certain gas sales contracts changed as a result of the new standard. Under previous guidance, proceeds from certain gas sales contracts were reported gross, with related costs for gathering and processing being presented separately as gathering and processing expense. Upon adoption of the new standard, the Company presents revenue from these contracts net of gathering and processing costs, as these costs are incurred after control of the product is transferred to the customer. The impact of the new revenue recognition standard on the Company’s current period results is as follows: Three Months Ended September 30, 2018 (in thousands) Amounts presented on statements of operations ASC 606 Adjustments Previous Revenue Recognition Method Revenues Oil sales $ 141,598 $ — $ 141,598 Natural gas sales 2,552 1,102 3,654 NGL sales 10,814 3,604 14,418 Other operating revenues 414 — 414 Total revenues $ 155,378 $ 4,706 $ 160,084 Operating expenses Gathering and processing expenses $ — $ 4,706 $ 4,706 Net income (loss) $ (26,566 ) $ — $ (26,566 ) Nine Months Ended September 30, 2018 (in thousands) Amounts presented on statements of operations ASC 606 Adjustments Previous Revenue Recognition Method Revenues Oil sales $ 410,935 $ — $ 410,935 Natural gas sales 7,765 2,987 10,752 NGL sales 23,721 8,205 31,926 Other operating revenues 686 — 686 Total revenues $ 443,107 $ 11,192 $ 454,299 Operating expenses Gathering and processing expenses $ — $ 11,192 $ 11,192 Net income (loss) $ (20,888 ) $ — $ (20,888 ) Adoption of the new standard did not impact the Company’s previously reported results of operations or consolidated and combined cash flows statements. Stock Compensation - Scope of Modification Accounting . In May 2017, the FASB issued ASU 2017-09, Compensation-Stock Compensation (Topic 718) Scope of Modification Accounting . The ASU clarified which changes to the terms or conditions of an equity-based payment award require an entity to apply modification accounting in Topic 718. The standard became effective for the Company on January 1, 2018. The adoption of this new standard did not impact the Company’s consolidated and combined balance sheets, statements of operations or statements of cash flows. Accounting Standards Not Yet Adopted Leases . In February 2016, the FASB issued ASU 2016-02, Leases (Topic 842) , which requires entities to determine at the inception of a contract if the contract is, or contains, a lease. Entities are then required to recognize leases as right-of-use assets and lease payment liabilities on the balance sheet as well as disclose key information about leasing arrangements. The new standard is effective for the Company on January 1, 2019. Entities are permitted to make a policy election under ASU 2016-02 to not recognize lease assets or liabilities when the term of the lease is less than twelve months. For agreements that contain both lease and non-lease components, entities are also permitted to make a policy election to combine both the lease and non-lease components together and account for these arrangements as a single lease. The update does not apply to leases of mineral rights to explore for or use oil and natural gas. ASU 2016-02 retains a distinction between finance and operating leases concerning the recognition and presentation of the expense and payments related to leases in the statements of operations and cash flows. Under ASU 2016-02, entities are required to adopt the new standard using a modified retrospective approach and apply the provisions of ASU 2016-02 to leasing arrangements existing at, or entered into, after the earliest comparative period presented in the financial statements. In January 2018, the FASB issued ASU 2018-01, Land Easement Practical Expedient for Transition to Topic 842 , which permits an entity to elect an optional transition practical expedient to not evaluate land easements that exist or expire before the Company's adoption of Topic 842 and that were not previously accounted for as leases under Topic 840. In July 2018, the FASB issued ASU 2018-11, Targeted Improvements , which provides entities an optional transitional relief method whereby prior periods would not require restatement while a cumulative adjustment to retained earnings during the period of adoption would be recorded. The Company continues to evaluate the impact of ASU 2016-02, as amended, which includes an analysis of existing contracts, including drilling rig and frac fleet contracts, field equipment contracts, office leases and other existing arrangements that may contain a lease component. The Company is also evaluating the impact of ASU 2016-02, as amended, on its current accounting policies, processes and controls as it relates to the new accounting and disclosure requirements. The Company is also in the process of implementing a lease administration system that will support the on-going maintenance and accounting for leases after the adoption of ASU 2016-02. The Company intends to adopt ASU 2016-02 and ASU 2018-01 using the optional transitional relief method provided for in ASU 2018-11. The Company believes that adopting ASU 2016-02 will result in increases to the assets and liabilities on its consolidated and combined balance sheets and additional disclosures of key information related to its leases.</t>
  </si>
  <si>
    <t>Derivative Instruments</t>
  </si>
  <si>
    <t>Derivative Instruments and Hedging Activities Disclosure [Abstract]</t>
  </si>
  <si>
    <t>Derivative Instruments The Company hedges a portion of its crude oil sales through derivative instruments to mitigate volatility in commodity prices. The use of these instruments exposes the Company to market basis differential risk if the WTI price does not move in parity with the Company’s underlying sales of crude oil produced in the southern Delaware Basin. The Company also hedges a portion of its market basis differential risk through basis swap contracts. The Company’s derivative instruments are carried at fair value on the consolidated and combined balance sheets. The Company estimates the fair value using risk adjusted discounted cash flow calculations. Cash flows are based on published future commodity price curves for the underlying commodity as of the date of the estimate. Due to the volatility of commodity prices, the estimated fair values of the Company’s derivative instruments are subject to fluctuation from period to period, which could result in significant differences between the current estimated fair value and the ultimate settlement price. For more information, refer to Note 9 , Fair Value Measurements . In an effort to reduce the variability of the Company’s cash flows, the Company hedged the commodity prices associated with a portion of its expected future oil volumes by entering into swap and basis swap derivative financial instruments. With swaps, the Company typically receives an agreed upon fixed price for a specified notional quantity of oil or natural gas, and the Company pays the hedge counterparty a floating price for that same quantity based upon published index prices. Basis swap contracts establish the differential between Cushing WTI prices and Midland WTI prices for the notional volumes contracted. The Company’s commodity derivatives may expose it to the risk of financial loss in certain circumstances. The Company’s derivative arrangements provide protection on the hedged volumes if market prices decline below the prices at which these derivatives are set. If market prices rise above the prices at which the Company has hedged, the Company will be required to make settlement payments to its derivative counterparties. The following table summarizes the Company’s derivative contracts as of September 30, 2018 : Contract Period Volumes Wtd Avg Price Oil Swaps: (1) Fourth quarter 2018 1,789,400 $ 55.66 Year ending December 31, 2019 7,665,000 $ 59.95 Year ending December 31, 2020 2,928,000 $ 60.82 Oil Basis Swaps: (2) Fourth quarter 2018 1,610,000 $ (2.27 ) Year ending December 31, 2019 8,763,000 $ (5.92 ) Year ending December 31, 2020 9,516,000 $ (1.31 ) (1) The index prices for the oil swaps are based on the NYMEX–WTI monthly average futures price. (2) The oil basis swap differential price is between Cushing–WTI and Midland–WTI. The Company has elected to not apply hedge accounting, and as a result, its earnings are affected by the use of the mark-to-market method of accounting for derivative financial instruments. Accordingly, the changes in fair value of these instruments are recognized through current earnings as other income or expense as they occur. The use of mark-to-market accounting for financial instruments can cause noncash earnings volatility due to changes in the underlying commodity price indices. The ultimate gain or loss upon settlement of these transactions is recognized in earnings as other income or expense. Cash settlements of the Company’s derivative contracts are included in cash flows from operating activities in the Company’s statements of cash flows. The Company recognized the following gains (losses) and net cash receipts (payments) in earnings for the periods indicated: Three Months Ended September 30, Nine Months Ended September 30, (in thousands) 2018 2017 2018 2017 Gain (loss) on derivative instruments, net $ (96,516 ) $ (27,693 ) $ (110,426 ) $ 15,922 Net cash receipts (payments) on settled derivatives $ (6,347 ) $ 3,195 $ (33,705 ) $ 3,691 The Company’s derivative contracts are carried at their fair value on the Company’s consolidated and combined balance sheets using Level 2 inputs, and are subject to industry standard master netting arrangements, which allow the Company to offset recognized asset and liability fair value amounts on contracts with the same counterparty. The Company’s policy is to not offset these positions in its consolidated and combined balance sheets. The following tables present the amounts and classifications of the Company’s commodity contract derivative assets and liabilities as of September 30, 2018 and December 31, 2017 (in thousands): As of September 30, 2018: Balance Sheet Location Gross amounts presented on the balance sheet Netting adjustments not offset on the balance sheet Net amounts Assets Commodity contracts Current assets - derivative instruments $ 19,991 $ (19,991 ) $ — Commodity contracts Noncurrent assets - derivative instruments 719 (719 ) — Total assets $ 20,710 $ (20,710 ) $ — Liabilities Commodity contracts Current liabilities - derivative instruments $ 104,490 $ (19,991 ) $ 84,499 Commodity contracts Noncurrent liabilities - derivative instruments 45,792 (719 ) 45,073 Total liabilities $ 150,282 $ (20,710 ) $ 129,572 As of December 31, 2017: Balance Sheet Location Gross amounts presented on the balance sheet Netting adjustments not offset on the balance sheet Net amounts Assets Commodity contracts Current assets - derivative instruments $ — $ — $ — Commodity contracts Noncurrent assets - derivative instruments 26 (26 ) — Total assets $ 26 $ (26 ) $ — Liabilities Commodity contracts Current liabilities - derivative instruments $ 41,782 $ — $ 41,782 Commodity contracts Noncurrent liabilities - derivative instruments 11,095 (26 ) 11,069 Total liabilities $ 52,877 $ (26 ) $ 52,851 Derivative Counterparty Risk Where the Company is exposed to credit risk in its financial instrument transactions, management analyzes the counterparty’s financial condition prior to entering into an agreement and monitors the appropriateness of these counterparties on an ongoing basis. Generally, the Company does not require collateral and does not anticipate nonperformance by its counterparties. The Company’s counterparty credit exposure related to commodity derivative instruments comprises contracts with a net positive fair value at the reporting date. These outstanding instruments, if any, expose the Company to credit risk in the event of nonperformance by the counterparties to the agreements. Should the creditworthiness of the Company’s counterparties decline, its ability to mitigate nonperformance risk is limited to a counterparty agreeing to either a voluntary termination and subsequent cash settlement or a novation of the derivative contract to a third-party. In the event of a counterparty default, the Company may sustain a loss and its cash receipts could be negatively impacted. At September 30, 2018 , the Company had commodity derivative contracts with six counterparties, all of which were lenders under the Company’s Amended and Restated Credit Facility (as defined in Note 4 , Debt ) and all of which had investment grade credit ratings. These counterparties accounted for all the Company’s counterparty credit exposure related to commodity derivative assets.</t>
  </si>
  <si>
    <t>Debt</t>
  </si>
  <si>
    <t>Debt Disclosure [Abstract]</t>
  </si>
  <si>
    <t>Debt The Company’s debt consisted of the following at September 30, 2018 and December 31, 2017 : (in thousands) September 30, 2018 December 31, 2017 Senior secured revolving credit facility $ — $ 155,000 5.875% senior unsecured notes due 2026 500,000 — Debt issuance costs on senior unsecured notes (11,028 ) — Total long-term debt $ 488,972 $ 155,000 Senior Secured Revolving Credit Facility At December 31, 2017 , the Company’s amended and restated credit facility, as amended (the “Amended and Restated Credit Facility”), had a borrowing base of $425.0 million , with $155.0 million outstanding. In March 2018, the Company entered into Amendment No. 2 to the Amended and Restated Credit Facility, which extended the maturity date of the Amended and Restated Credit Facility to March 21, 2023 and increased the borrowing base to $540.0 million . Borrowings under the Amended and Restated Credit Facility under Amendment No. 2 bear interest at a rate elected by the Company that is equal to an adjusted base rate (which is equal to the greatest of the prime rate, the federal funds effective rate plus 0.50% and the thirty-day adjusted LIBOR plus 1.0% ) or LIBOR, in each case, plus the applicable margin. The applicable margin ranges from 0.50% to 1.50% in the case of the adjusted base rate, and from 1.50% to 2.50% in the case of LIBOR, in each case depending on the amount of the loan outstanding in relation to the elected commitments. The Company also incurs a commitment fee that is between 0.375% to 0.50% per year on the unused portion of the elected commitments, depending on the relative amount of the loan outstanding in relation to the elected commitments. In April 2018, and in connection with the issuance of the Senior Notes (as described and defined below), the lenders of the Amended and Restated Credit Facility agreed to waive a provision that would require a borrowing base reduction as a result of the Senior Notes. As a result, the borrowing base of the Amended and Restated Credit Facility continued to be $540.0 million . The Company also voluntarily elected to reduce the elected commitments to $475.0 million , effective as of the closing of the Senior Notes offering. Additionally, a portion of the proceeds from the Senior Notes were used to repay the entire outstanding balance under the Amended and Restated Credit Facility of $320.0 million as of the date the Senior Notes proceeds were received. In June 2018, the Company entered into Amendment No. 3 to the Amended and Restated Credit Facility which increased the amount the Company is permitted to hedge up to 85% of forecasted future production for up to 36 months in the future, and up to the greater of 75% of its proved reserves and 60% of its reasonably anticipated forecasted production for 37 to 60 months in the future, provided that no hedges have a term beyond five years. In August 2018, the Company entered into Amendment No. 4 to the Amended and Restated Credit Facility which increased the borrowing base to $825.0 million and the Company increased its elected commitments to $540.0 million . In November 2018, the borrowing base of the Amended and Restated Credit Facility increased to $900.0 million while the elected commitments remained at $540.0 million . The Amended and Restated Credit Facility contains certain nonfinancial covenants, including among others, restrictions on indebtedness, liens, investments, mergers, sales of assets, hedging activity, and dividends and payments to the Company’s capital interest holders. The Amended and Restated Credit Facility also contains financial covenants, which are measured on a quarterly basis. The covenants, as defined in the Amended and Restated Credit Facility, include requirements to comply with the following financial ratios: Financial Covenant Required Ratio Ratio of current assets to liabilities, as defined in the credit agreement Not less than 1.0 to 1.0 Ratio of debt to EBITDAX, as defined in the credit agreement Not greater than 4.0 to 1.0 As of September 30, 2018 , the Company was in compliance with its Amended and Restated Credit Facility financial covenants. 5.875% Senior Unsecured Notes due 2026 On May 8, 2018, JPE LLC issued $500.0 million aggregate principal amount of 5.875% senior unsecured notes that mature on May 1, 2026 (the “Senior Notes”) in a 144A private placement that was exempt from registration under the Securities Act. Interest is payable on the Senior Notes semi-annually in arrears on each May 1 and November 1, commencing November 1, 2018. The Senior Notes resulted in net proceeds to the Company of $488.4 million , after deducting the initial purchasers’ discount and offering expenses. A portion of such proceeds was used to repay the entire outstanding balance under the Amended and Restated Credit Facility of $320.0 million as of the date the Senior Notes proceeds were received. The remainder of the net proceeds are expected to be used to fund a portion of the Company’s 2018 capital program and for other general corporate purposes. The Senior Notes are fully and unconditionally guaranteed on a senior unsecured basis by Jagged Peak and may be guaranteed by future subsidiaries. Jagged Peak has no independent assets or operations and has no other subsidiaries other than JPE LLC. There are no significant restrictions on the Company’s ability to obtain funds from its subsidiary in the form of cash dividends or other distributions of funds. In connection with the issuance of the Senior Notes, the Company entered into a registration rights agreement with the initial purchasers, dated May 8, 2018, to allow holders of the unregistered Senior Notes to exchange the unregistered Senior Notes for registered notes that have substantially identical terms. The Company agreed to use reasonable efforts to cause the exchange to be completed within 360 days after the issuance of the Senior Notes. The Company is required to pay additional interest if it fails to comply with its obligations to complete the exchange offer of the Senior Notes within the specified time period, whereby the interest rate would be increased by up to 1.0% per annum during the period in which a registration default is in effect. The Company expects to comply with the terms of the registration rights agreement and complete the exchange of the Senior Notes within the 360-day period. If the Company experiences certain defined changes of control, each holder of the Senior Notes may require the Company to repurchase all or a portion of its Senior Notes for cash at a price equal to 101% of the aggregate principal amount of such Senior Notes plus accrued and unpaid interest as of the date of repurchase, if any. The indenture governing the Senior Notes contains covenants that, among other things and subject to certain exceptions and qualifications, limit the Company’s ability and the ability of the Company’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t>
  </si>
  <si>
    <t>Equity-based Compensation</t>
  </si>
  <si>
    <t>Disclosure of Compensation Related Costs, Share-based Payments [Abstract]</t>
  </si>
  <si>
    <t>Equity-based Compensation Equity-based compensation expense, for each type of equity-based award, was as follows for the periods indicated: Three Months Ended September 30, Nine Months Ended September 30, (in thousands) 2018 2017 2018 2017 Incentive unit awards $ 609 $ 10,692 $ 75,767 $ 429,585 Restricted stock unit awards 883 521 2,996 898 Performance stock unit awards 1,016 527 1,513 866 Restricted stock unit awards issued to nonemployee directors 106 163 395 293 Total equity-based compensation expense $ 2,614 $ 11,903 $ 80,671 $ 431,642 Equity-based compensation expense, which is recorded in general and administrative expense in the accompanying consolidated and combined statements of operations, will fluctuate based on the grant-date fair value of awards, the number of awards, the requisite service period of the awards, modification of awards, employee forfeitures and the timing of the awards. For the nine months ended September 30, 2018 , equity-based compensation expense includes $71.3 million related to a modification of the service requirements in February 2018 for the incentive unit awards allocated at the IPO (as described further below). For the nine months ended September 30, 2017 , equity-based compensation expense of $431.6 million included (1) $379.0 million related to the vested shares of common stock at the IPO date, all of which was noncash except for $14.7 million related to a management incentive advance payment made in April 2016, and (2) $22.2 million related to a modification in conjunction with a March 2017 separation agreement of a former executive officer. In February 2018, certain employees notified the Company of their desire to terminate their employment. Under the terms of the JPE Management Holdings LLC limited liability company agreement (“Management Holdco LLC Agreement”), upon voluntary termination of employment by an incentive unit award holder, the Board of Directors has the discretion to allow outstanding unvested incentive unit awards to immediately vest, to continue to vest post-termination, and/or to be automatically forfeited, or any combination thereof. Any forfeited incentive units would be reallocated to the remaining incentive unit holders employed by the Company. In February 2018, the Board of Directors modified these employees’ unvested incentive units to either immediately accelerate vesting, in the case of retiring employees, or continue to vest post-termination under the original vesting period. The Company determined that these changes should be accounted for as modifications under ASC 718 in the first quarter of 2018. As a result of these modifications to the service requirements, the Company determined that, for accounting purposes under ASC 718, the incentive unit awards allocated at IPO no longer met the substantive service condition, and that any previously unrecognized equity-based compensation expense should be recognized immediately. The acceleration of all previously unrecognized equity-based compensation expense for incentive unit awards allocated at the time of the IPO resulted in the recognition of $71.3 million of noncash equity-based compensation expense in the first quarter of 2018. This accounting does not alter the legal service obligations under the Management Holdco LLC Agreement for remaining employees whose awards were not modified. Equity-based compensation expense recognition related to incentive unit awards that were unallocated at the time of the IPO is unaffected. The following table summarizes the Company’s incentive unit award, restricted stock unit (“RSU”) award and performance stock unit (“PSU”) award activity for the nine months ended September 30, 2018 : Incentive Units (2) RSUs (3) PSUs Unvested at December 31, 2017 7,755,745 582,973 398,566 Awards Granted (1) 423,642 608,771 546,319 Vested (2,789,511 ) (265,779 ) — Forfeited (73,307 ) (138,548 ) (253,522 ) Unvested at September 30, 2018 5,316,569 787,417 691,363 (1) Weighted average grant-date fair value was $13.37 for incentive units, $12.72 for RSUs and $16.23 for PSUs. (2) Included in the unvested incentive units at September 30, 2018 are 4,809,666 units for which equity-based compensation expense was accelerated and fully recognized in February 2018. See the discussion above for additional information. (3) Of the 608,771 RSUs granted during 2018 , nonemployee directors received 30,753 at a weighted average grant-date fair value of $13.17 . The following table reflects the future equity-based compensation expense to be recorded for each type of award that was outstanding at September 30, 2018 : Incentive Units RSUs (1) PSUs Compensation costs remaining at September 30, 2018 (in millions) $ 5.4 $ 7.9 $ 8.2 Weighted average remaining period at September 30, 2018 (in years) 2.4 2.2 2.1 (1) The remaining compensation costs at September 30, 2018 for the nonemployee director RSUs was $0.3 million , with a weighted average remaining period of 0.6 years. At September 30, 2018 , there were 80,986 unallocated incentive units that are available to be granted. When these units are granted, they will be valued using the closing stock price on the date of grant, and the Company will recognize the related expense over the requisite service period.</t>
  </si>
  <si>
    <t>Earnings Per Share</t>
  </si>
  <si>
    <t>Earnings Per Share [Abstract]</t>
  </si>
  <si>
    <t>Earnings Per Share Basic earnings per share (“EPS”) is computed by dividing net earnings by the weighted average number of shares of common stock outstanding for the period. Diluted earnings per share is similarly computed, except that the denominator includes the effect, using the treasury stock method, of unvested RSUs and PSUs if including such potential shares of common stock units is dilutive. The PSUs included in the calculation of diluted weighted average shares outstanding are based on the number of shares of common stock that would be issuable if the end of the reporting period was the end of the performance period required for the vesting of such PSU awards. During periods in which the Company incurs a net loss, diluted weighted average shares outstanding are equal to basic weighted average shares outstanding because the effect of all awards is anti-dilutive. For the nine months ended September 30, 2017 , the Company’s EPS calculation includes only the net loss for the period subsequent to the corporate reorganization and IPO and omits income or loss prior to these events. In addition, the basic weighted average shares outstanding calculation is based on the actual days in which the shares were outstanding for the period from January 27, 2017 to September 30, 2017 . A reconciliation of the components of basic and diluted earnings per common share is presented in the table below: Three Months Ended September 30, Nine Months Ended From January 27, 2017, to (in thousands, except per share amounts) 2018 2017 September 30, 2018 September 30, 2017 Net income (loss) attributable to Jagged Peak Energy Inc. stockholders $ (26,566 ) $ (15,219 ) $ (20,888 ) $ (89,221 ) Basic weighted average shares outstanding 213,180 212,931 213,109 212,933 Dilutive restricted stock units — — — — Dilutive performance stock units — — — — Diluted weighted average shares outstanding 213,180 212,931 213,109 212,933 Net income (loss) per common share: Basic $ (0.12 ) $ (0.07 ) $ (0.10 ) $ (0.42 ) Diluted $ (0.12 ) $ (0.07 ) $ (0.10 ) $ (0.42 ) The following table presents the weighted average number of outstanding equity awards that have been excluded from the computation of diluted earnings per common share as their inclusion would be anti-dilutive: Three Months Ended September 30, Nine Months Ended From January 27, 2017, to (in thousands) 2018 2017 September 30, 2018 September 30, 2017 Number of antidilutive units: (1) Antidilutive restricted stock units 791 527 721 348 Antidilutive performance stock units 603 671 496 421 (1) When the Company incurs a net loss, all outstanding equity awards are excluded from the calculation of diluted loss per common share because the inclusion of these awards would be anti-dilutive.</t>
  </si>
  <si>
    <t>Income Taxes</t>
  </si>
  <si>
    <t>Income Tax Disclosure [Abstract]</t>
  </si>
  <si>
    <t>Income Taxes Income tax expense was as follows for the periods indicated: Three Months Ended September 30, Nine Months Ended September 30, (in thousands) 2018 2017 2018 2017 Income tax expense (benefit) $ (7,315 ) $ (2,598 ) $ 14,737 $ 101,039 Effective tax rate 21.6 % 14.6 % (239.6 )% (27.8 )% JPE LLC was organized as a limited liability company and treated as a pass-through entity for federal income tax purposes. As such, taxable income and any related tax credits were passed through to its members and included in their tax returns. Accordingly, provision for federal and state corporate income taxes has been made only for the operations of the Company from January 27, 2017 in the accompanying consolidated and combined financial statements. Included in the deferred federal income tax provision above for the nine months ended September 30, 2017 , is a $79.1 million income tax expense related to the Company’s change in tax status as a result of the corporate reorganization. The Company computes its quarterly taxes under the effective tax rate method based on applying an anticipated annual effective rate to its year-to-date income, except for discrete items. Income taxes for discrete items are computed and recorded in the period that the specific transaction occurs. For the three months ended September 30, 2018 , the Company’s overall effective tax rate was different than the federal statutory rate of 21% primarily due to permanent differences on vested equity-based compensation awards. For the nine months ended September 30, 2018 , the Company’s overall effective tax rate was different than the federal statutory rate of 21% primarily due to nondeductible equity-based compensation related to incentive unit awards allocated at the time of the IPO, and permanent differences on vested equity-based compensation awards. For the three and nine months ended September 30, 2017 , the Company’s overall effective tax rate was different than the federal statutory rate of 35% primarily due to the impact of the change in tax status and nondeductible equity-based compensation. On December 22, 2017, the President signed into law Public Law No. 115-97, a comprehensive tax reform bill commonly referred to as the Tax Cuts and Jobs Act (the "Tax Act"). Due to the complexities involved in accounting for the enactment of the new law, the Securities and Exchange Commission (“SEC”) issued Staff Accounting Bulletin (“SAB”) 118 that allowed for a measurement period of up to one year after the enactment date of the Tax Act to finalize the impact of the Tax Act on a company's financial statements. The Company substantially completed its analysis of the Tax Act and recorded its estimated impact in the year ended December 31, 2017. As of September 30, 2018 , the Company has not made any material adjustments to its provisional estimate at December 31, 2017. Any changes to the calculation that do arise will be recorded as they are identified during the measurement period provided for by SAB 118.</t>
  </si>
  <si>
    <t>Asset Retirement Obligations</t>
  </si>
  <si>
    <t>Asset Retirement Obligation Disclosure [Abstract]</t>
  </si>
  <si>
    <t>Asset Retirement Obligations The following table summarizes the changes in the carrying amount of the asset retirement obligations for the nine months ended September 30, 2018 . The current portion of the asset retirement obligation liability is included in accrued liabilities on the consolidated and combined balance sheets. (in thousands) Asset retirement obligations at January 1, 2018 $ 929 Liabilities incurred and assumed 533 Liability settlements and disposals (33 ) Revisions of estimated liabilities 35 Accretion 88 Asset retirement obligations at September 30, 2018 1,552 Less current portion of asset retirement obligations (125 ) Long-term asset retirement obligations $ 1,427</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inancial assets and liabilities are measured at fair value on a recurring basis. Nonfinancial assets and liabilities, such as the initial measurement of asset retirement obligations and oil and natural gas properties upon acquisition or impairment, are recognized at fair value on a nonrecurring basis. The Company categorizes the inputs to the fair value of its financial assets and liabilities using a three-tier fair value hierarchy, established by the FASB, that prioritizes the significant inputs used in measuring fair value: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securities and U.S. government treasury securities.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prices for commodities, time value, volatility factors and current market and contractual prices for the underlying instruments, as well as other relevant economic measures. Substantially all of these assumptions are observable in the marketplace throughout the term of the instrument, can be derived from observable data or are supported by observable levels at which transactions are executed in the marketplace. Instruments in the category include nonexchange-traded derivatives such as over-the-counter forwards, swaps and options. Level 3—Pricing inputs include significant inputs that are generally less observable from objective sources. These inputs may be used with internally developed methodologies that result in management’s best estimate of fair value, and the company does not have sufficient corroborating market evidence to support classifying these assets and liabilities as Level 2. Financial assets and liabilities are classified based on the lowest level of input that is significant to the fair value measurement. Reclassifications of fair value among Level 1, Level 2 and Level 3 of the fair value hierarchy, if applicable, are made at the end of each quarter. There were no transfers among Level 1, Level 2 or Level 3 during the nine months ended September 30, 2018 . Assets and liabilities measured on a recurring basis Certain assets and liabilities are reported at fair value on a recurring basis. The following table sets forth the Company’s financial assets and liabilities that were accounted for at fair value on a recurring basis: Level 2 (in thousands) September 30, 2018 December 31, 2017 Assets from commodity derivative contracts $ 20,710 $ 26 Liabilities due to commodity derivative contracts $ 150,282 $ 52,877 The fair value of the Company’s oil swaps and basis swaps is computed using discounted cash flows for the duration of each commodity derivative instrument using the terms of the related contract. Inputs consist of published forward commodity price curves as of the date of the estimate. The Company compares these prices to the price parameters contained in its hedge contracts to determine estimated future cash inflows or outflows, which are then discounted. The fair values of the Company’s commodity derivative assets and liabilities include a measure of credit risk. These valuations are Level 2 inputs. Fair Value of Other Financial Instruments The following table provides the fair value of financial instruments that are not recorded at fair value in the consolidated and combined balance sheets: September 30, 2018 December 31, 2017 (in thousands) Carrying Amount Fair Value Carrying Amount Fair Value Long-term debt: Senior secured revolving credit facility $ — $ — $ 155,000 $ 155,000 5.875% senior unsecured notes due 2026 $ 500,000 $ 497,715 $ — $ — The fair value of the Amended and Restated Credit Facility approximates its carrying value based on borrowing rates available to the Company for bank loans with similar terms and maturities and is classified as Level 2 in the fair value hierarchy. The fair value of the Senior Notes at September 30, 2018 was based on the quoted market price and is classified as Level 1 in the fair value hierarchy. The carrying value of cash and cash equivalents, accounts receivable, accounts payable and accrued liabilities are considered to be representative of their respective fair values due to the nature of and short-term maturities of those instruments. Assets and liabilities measured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include the acquisition or impairment of proved and unproved oil and gas properties and the inception value of asset retirement obligation liabilities. Proved oil and natural gas properties . The Company reviews its proved oil and natural gas properties for impairment whenever facts and circumstances indicate their carrying value may not be recoverable. In such circumstances, the income approach is used to determine the fair value of proved oil and natural gas reserves. Under this approach, the Company estimates the expected future cash flows of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estimated fair value. The factors used to determine fair value may include, but are not limited to, estimates of reserves, future commodity prices, future production estimates, estimated future capital expenditures and a commensurate discount rate. These assumptions and estimates represent Level 3 inputs. Unproved oil and nature gas properties . Unproved oil and natural gas property costs are evaluated for impairment and reduced to fair value when there is an indication that the carrying costs may not be recoverable. To measure the fair value of the unproved properties, the Company uses a market approach, and takes into account future development plans, remaining lease term, drilling results and reservoir performance. These assumptions and estimates represent Level 3 inputs. The following table sets forth the noncash impairments of both proved and unproved properties for the periods indicated: Three Months Ended September 30, Nine Months Ended September 30, (in thousands) 2018 2017 2018 2017 Proved oil and natural gas property impairments $ — $ — $ — $ — Unproved oil and natural gas property impairments (1) — 257 53 365 $ — $ 257 $ 53 $ 365 (1) The impairments of unproved oil and natural gas properties resulted from expirations of certain undeveloped leases. Asset retirement obligations . The inception value and new layers resulting from upward revisions of the Company’s asset retirement obligations are also measured at fair value on a nonrecurring basis. The inputs used to determine such fair value are based primarily on the present value of estimated future cash outflows. Given the unobservable nature of these inputs, they represent Level 3 inputs.</t>
  </si>
  <si>
    <t>Commitments and Contingencies</t>
  </si>
  <si>
    <t>Commitments and Contingencies Disclosure [Abstract]</t>
  </si>
  <si>
    <t>Commitments and Contingencies Commitments There were no material changes in commitments during the first nine months of 2018 , except as discussed below. Please refer to Note 10, Commitments and Contingencies , in the 2017 Form 10-K for additional discussion. At September 30, 2018 , the Company had four operated drilling rigs running, two of which were released in October 2018 with no penalties incurred. As of September 30, 2018 , the Company had signed four new rig contracts that are expected to begin running during the fourth quarter of 2018. With the addition of the new rigs, the Company’s total commitment for drilling rigs at September 30, 2018 is $81.8 million through 2020. If the Company were to terminate its drilling rig contracts at September 30, 2018 , including all rigs running and contracted, it would be required to pay early termination penalties of $44.1 million . Contingencies Legal Matters In the ordinary course of business, the Company may at times be subject to claims and legal actions. Management believes it is remote that the impact of any such current matters will have a material adverse effect on the Company’s financial position, results of operations or cash flows. Environmental Matter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September 30, 2018 and December 31, 2017 , the Company had no environmental matters requiring specific disclosure or requiring the recognition of a liability.</t>
  </si>
  <si>
    <t>Related Party Transactions</t>
  </si>
  <si>
    <t>Related Party Transactions [Abstract]</t>
  </si>
  <si>
    <t>Related Party Transactions As a result of Quantum’s significant ownership interest in the Company, the Company identified Oryx Midstream Services, LLC (together with Oryx Southern Delaware Holdings, LLC, “Oryx”), Phoenix Lease Services, LLC (“Phoenix”) and Trident Water Services, LLC (“Trident”), a wholly owned subsidiary of Phoenix, as related parties. These entities are considered related parties as Quantum owns an interest, either directly or indirectly, in each entity. The following table summarizes fees paid to Oryx, Phoenix and Trident for the periods indicated: Three Months Ended September 30, Nine Months Ended September 30, (in thousands) 2018 2017 2018 2017 Oryx via 3rd party shipper (1) $ 6,435 $ 2,918 $ 16,719 $ 6,716 Oryx (2) $ 140 $ 97 $ 440 $ 749 Phoenix (3) $ 98 $ 56 $ 319 $ 258 Trident (3) $ — $ — $ — $ 236 (1) Fees paid by the Company’s third-party shipper to Oryx pursuant to the crude oil transportation and gathering agreement are netted against revenue as they are included in the net price paid by to the third-party shipper. (2) Fees paid to Oryx for the purchase and installation of metering equipment are capitalized to proved properties on the consolidated and combined balance sheets. (3) Fees paid to Phoenix and Trident are capitalized to proved properties on the consolidated and combined balance sheets. At September 30, 2018 and December 31, 2017 , the Company had outstanding payables to these related parties of $2.4 million and $1.8 million , respectively. See Note 11 , Related Party Transactions , in the 2017 Form 10-K for more information.</t>
  </si>
  <si>
    <t>Significant Accounting Policies and Related Matters (Policies)</t>
  </si>
  <si>
    <t>Basis of Presentation</t>
  </si>
  <si>
    <t>Basis of Presentation The accompanying unaudited consolidated and combined financial statements include the accounts of Jagged Peak and JPE LLC, and have been prepared in accordance with accounting principles generally accepted in the United States of America (“GAAP”) for interim financial information, and should be read in conjunction with the financial statements, summary of significant accounting policies and footnotes included in the 2017 Form 10-K. Accordingly, certain disclosures required by GAAP and normally included in Annual Reports on Form 10-K have been condensed or omitted from this report; however, except as disclosed herein, there has been no material change in the information disclosed in the notes to consolidated and combined financial statements included in the 2017 Form 10-K. All significant intercompany and intra-company balances and transaction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because of the impact of fluctuations in prices received for oil, natural gas and NGLs, expected production increases due to development activities, natural production declines, the uncertainty of exploration and development drilling results, the fair value of derivative instruments and other factors. The unaudited consolidated and combined financial statements for periods prior to January 27, 2017 reflect the historical results of JPE LLC, other than the equity-based compensation expense and deferred tax expense, as further described in Note 5 , Equity-based Compensation , and Note 7 , Income Taxes , respectively.</t>
  </si>
  <si>
    <t>Use of Estimates</t>
  </si>
  <si>
    <t>Use of Estimates In the course of preparing the consolidated and combin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and combined financial statements include, among other things, (1) estimates of oil and natural gas reserve quantities, which impact depreciation, depletion and amortization and impairment of proved oil and natural gas properties, (2) accrued operating and capital costs, (3) estimates of timing and costs used in calculating asset retirement obligations, (4) estimates of the fair value of equity-based compensation, (5) assumptions and estimates used in the calculation of fair value, (6) estimates of deferred income taxes and (7) estimates and assumptions used in the disclosure of commitments and contingencies. Changes in these estimates and assumptions could have a significant impact on results in future periods.</t>
  </si>
  <si>
    <t>Revenue Recognition</t>
  </si>
  <si>
    <t>Revenue Recognition On January 1, 2018, the Company adopted Accounting Standards Codification Topic 606, Revenue from Contracts with Customers , (“ASC 606”) using the modified retrospective approach, which only applied to contracts that were in effect as of the date of adoption. The adoption did not require an adjustment to opening retained earnings for the cumulative effect adjustment and did not impact the Company’s previously reported results of operations, nor its ongoing consolidated and combined balance sheets, statements of cash flow or statement of changes in equity. Under ASC 606, oil, natural gas and NGL sales revenues are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for oil, natural gas and NGL sales within 30 days of the month of delivery.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Under the Company’s current gas processing contracts, it delivers natural gas to a purchaser at or near the wellhead. For these contracts, the Company has concluded the purchaser is the customer, and as such, the Company recognizes natural gas and NGL revenues based on the net amount of proceeds it receives from the purchaser. The Company’s product types are as follows: Oil Sales . Under the Company’s oil sales contracts, the Company generally sells oil to the purchaser at or near the wellhead, and collects a contractually agreed upon index price, net of pricing and gathering and transportation differentials. The Company transfers control of the product to the purchaser at or near the wellhead and recognizes revenue based on the net price received. Natural Gas and NGL Sales . Under the Company’s natural gas sales contracts, the Company delivers and transfers control of natural gas to the purchaser at delivery points at or near the wellhead. The purchaser gathers and processes the natural gas and sells the resulting residue gas and NGLs. The Company receives its contractual portion of the proceeds for the sale of the residue gas and NGLs at an agreed upon index price, net of pricing differentials and applicable selling expenses including gathering, processing and fractionation costs. The Company recognizes revenue at the net price when control transfers to the purchaser. The Company does not disclose the value of unsatisfied performance obligations for (i) contracts with an original expected length of one year or less and (ii) contracts for which the variable consideration is allocated entirely to a wholly unsatisfied performance obligation, as allowed under ASC 606. Under the Company’s oil, natural gas and NGL sales contracts, each unit of product delivered to the customer represents a separate performance obligation; therefore, future volumes are wholly unsatisfied and disclosure of the transaction price allocated to remaining performance obligations is not required. Disaggregation of Revenue The Company’s oil, natural gas and NGL sales revenues represent substantially all of its revenues, and are derived from the sale of oil, natural gas and NGL production within the Permian Basin. The Company believes the disaggregation of revenues into the three product types of oil sales, natural gas sales and NGL sales, as seen on the consolidated and combined statements of operations, is an appropriate level of detail for its primary activity.</t>
  </si>
  <si>
    <t>Recent Accounting Pronouncements</t>
  </si>
  <si>
    <t>Recent Accounting Pronouncements Recently Adopted Accounting Standards Revenue from Contracts with Customers . In May 2014, the Financial Accounting Standards Board (“FASB”) issued ASU 2014-09, Revenue from Contracts with Customers (Topic 606) , which outlined a new, single comprehensive model for entities to use in accounting for revenue arising from contracts with customers and supersedes most prior revenue recognition guidance, including industry-specific guidance. The Company adopted the new standard on January 1, 2018, as described above. The Company implemented the necessary changes to its business processes, systems and controls to support recognition and disclosure of this new standard. The Company’s financial statement presentation related to revenue received from certain gas sales contracts changed as a result of the new standard. Under previous guidance, proceeds from certain gas sales contracts were reported gross, with related costs for gathering and processing being presented separately as gathering and processing expense. Upon adoption of the new standard, the Company presents revenue from these contracts net of gathering and processing costs, as these costs are incurred after control of the product is transferred to the customer. The impact of the new revenue recognition standard on the Company’s current period results is as follows: Three Months Ended September 30, 2018 (in thousands) Amounts presented on statements of operations ASC 606 Adjustments Previous Revenue Recognition Method Revenues Oil sales $ 141,598 $ — $ 141,598 Natural gas sales 2,552 1,102 3,654 NGL sales 10,814 3,604 14,418 Other operating revenues 414 — 414 Total revenues $ 155,378 $ 4,706 $ 160,084 Operating expenses Gathering and processing expenses $ — $ 4,706 $ 4,706 Net income (loss) $ (26,566 ) $ — $ (26,566 ) Nine Months Ended September 30, 2018 (in thousands) Amounts presented on statements of operations ASC 606 Adjustments Previous Revenue Recognition Method Revenues Oil sales $ 410,935 $ — $ 410,935 Natural gas sales 7,765 2,987 10,752 NGL sales 23,721 8,205 31,926 Other operating revenues 686 — 686 Total revenues $ 443,107 $ 11,192 $ 454,299 Operating expenses Gathering and processing expenses $ — $ 11,192 $ 11,192 Net income (loss) $ (20,888 ) $ — $ (20,888 ) Adoption of the new standard did not impact the Company’s previously reported results of operations or consolidated and combined cash flows statements. Stock Compensation - Scope of Modification Accounting . In May 2017, the FASB issued ASU 2017-09, Compensation-Stock Compensation (Topic 718) Scope of Modification Accounting . The ASU clarified which changes to the terms or conditions of an equity-based payment award require an entity to apply modification accounting in Topic 718. The standard became effective for the Company on January 1, 2018. The adoption of this new standard did not impact the Company’s consolidated and combined balance sheets, statements of operations or statements of cash flows. Accounting Standards Not Yet Adopted Leases . In February 2016, the FASB issued ASU 2016-02, Leases (Topic 842) , which requires entities to determine at the inception of a contract if the contract is, or contains, a lease. Entities are then required to recognize leases as right-of-use assets and lease payment liabilities on the balance sheet as well as disclose key information about leasing arrangements. The new standard is effective for the Company on January 1, 2019. Entities are permitted to make a policy election under ASU 2016-02 to not recognize lease assets or liabilities when the term of the lease is less than twelve months. For agreements that contain both lease and non-lease components, entities are also permitted to make a policy election to combine both the lease and non-lease components together and account for these arrangements as a single lease. The update does not apply to leases of mineral rights to explore for or use oil and natural gas. ASU 2016-02 retains a distinction between finance and operating leases concerning the recognition and presentation of the expense and payments related to leases in the statements of operations and cash flows. Under ASU 2016-02, entities are required to adopt the new standard using a modified retrospective approach and apply the provisions of ASU 2016-02 to leasing arrangements existing at, or entered into, after the earliest comparative period presented in the financial statements. In January 2018, the FASB issued ASU 2018-01, Land Easement Practical Expedient for Transition to Topic 842 , which permits an entity to elect an optional transition practical expedient to not evaluate land easements that exist or expire before the Company's adoption of Topic 842 and that were not previously accounted for as leases under Topic 840. In July 2018, the FASB issued ASU 2018-11, Targeted Improvements , which provides entities an optional transitional relief method whereby prior periods would not require restatement while a cumulative adjustment to retained earnings during the period of adoption would be recorded. The Company continues to evaluate the impact of ASU 2016-02, as amended, which includes an analysis of existing contracts, including drilling rig and frac fleet contracts, field equipment contracts, office leases and other existing arrangements that may contain a lease component. The Company is also evaluating the impact of ASU 2016-02, as amended, on its current accounting policies, processes and controls as it relates to the new accounting and disclosure requirements. The Company is also in the process of implementing a lease administration system that will support the on-going maintenance and accounting for leases after the adoption of ASU 2016-02. The Company intends to adopt ASU 2016-02 and ASU 2018-01 using the optional transitional relief method provided for in ASU 2018-11. The Company believes that adopting ASU 2016-02 will result in increases to the assets and liabilities on its consolidated and combined balance sheets and additional disclosures of key information related to its leases.</t>
  </si>
  <si>
    <t>Significant Accounting Policies and Related Matters (Tables)</t>
  </si>
  <si>
    <t>Schedule of Accounts Receivable</t>
  </si>
  <si>
    <t>At September 30, 2018 and December 31, 2017 , accounts receivable was comprised of the following: (in thousands) September 30, 2018 December 31, 2017 Oil and gas sales $ 53,501 $ 42,869 Joint interest 21,401 7,860 Other 3,368 5 Total accounts receivable $ 78,270 $ 50,734</t>
  </si>
  <si>
    <t>Property, Plant and Equipment</t>
  </si>
  <si>
    <t>A summary of the Company’s oil and natural gas properties, net is as follows: (in thousands) September 30, 2018 December 31, 2017 Proved oil and natural gas properties $ 1,586,098 $ 1,012,321 Unproved oil and natural gas properties 174,592 183,510 Total oil and natural gas properties 1,760,690 1,195,831 Less: Accumulated depletion (325,567 ) (166,592 ) Total oil and natural gas properties, net $ 1,435,123 $ 1,029,239</t>
  </si>
  <si>
    <t>Schedule of Accrued Liabilities</t>
  </si>
  <si>
    <t>The components of accrued liabilities are shown below: (in thousands) September 30, 2018 December 31, 2017 Accrued capital expenditures $ 87,429 $ 102,956 Accrued accounts payable 10,102 8,488 Royalties payable 22,536 6,105 Other current liabilities 34,473 14,762 Total accrued liabilities $ 154,540 $ 132,311</t>
  </si>
  <si>
    <t>Schedule of New Accounting Pronouncements and Changes in Accounting Principles</t>
  </si>
  <si>
    <t>The impact of the new revenue recognition standard on the Company’s current period results is as follows: Three Months Ended September 30, 2018 (in thousands) Amounts presented on statements of operations ASC 606 Adjustments Previous Revenue Recognition Method Revenues Oil sales $ 141,598 $ — $ 141,598 Natural gas sales 2,552 1,102 3,654 NGL sales 10,814 3,604 14,418 Other operating revenues 414 — 414 Total revenues $ 155,378 $ 4,706 $ 160,084 Operating expenses Gathering and processing expenses $ — $ 4,706 $ 4,706 Net income (loss) $ (26,566 ) $ — $ (26,566 ) Nine Months Ended September 30, 2018 (in thousands) Amounts presented on statements of operations ASC 606 Adjustments Previous Revenue Recognition Method Revenues Oil sales $ 410,935 $ — $ 410,935 Natural gas sales 7,765 2,987 10,752 NGL sales 23,721 8,205 31,926 Other operating revenues 686 — 686 Total revenues $ 443,107 $ 11,192 $ 454,299 Operating expenses Gathering and processing expenses $ — $ 11,192 $ 11,192 Net income (loss) $ (20,888 ) $ — $ (20,888 )</t>
  </si>
  <si>
    <t>Derivative Instruments (Tables)</t>
  </si>
  <si>
    <t>Schedule of Derivative Instruments</t>
  </si>
  <si>
    <t>The following table summarizes the Company’s derivative contracts as of September 30, 2018 : Contract Period Volumes Wtd Avg Price Oil Swaps: (1) Fourth quarter 2018 1,789,400 $ 55.66 Year ending December 31, 2019 7,665,000 $ 59.95 Year ending December 31, 2020 2,928,000 $ 60.82 Oil Basis Swaps: (2) Fourth quarter 2018 1,610,000 $ (2.27 ) Year ending December 31, 2019 8,763,000 $ (5.92 ) Year ending December 31, 2020 9,516,000 $ (1.31 ) (1) The index prices for the oil swaps are based on the NYMEX–WTI monthly average futures price. (2) The oil basis swap differential price is between Cushing–WTI and Midland–WTI.</t>
  </si>
  <si>
    <t>Derivative Instruments, Gain (Loss)</t>
  </si>
  <si>
    <t>The Company recognized the following gains (losses) and net cash receipts (payments) in earnings for the periods indicated: Three Months Ended September 30, Nine Months Ended September 30, (in thousands) 2018 2017 2018 2017 Gain (loss) on derivative instruments, net $ (96,516 ) $ (27,693 ) $ (110,426 ) $ 15,922 Net cash receipts (payments) on settled derivatives $ (6,347 ) $ 3,195 $ (33,705 ) $ 3,691</t>
  </si>
  <si>
    <t>Schedule of Derivative Instruments by Balance Sheet Location</t>
  </si>
  <si>
    <t>The following tables present the amounts and classifications of the Company’s commodity contract derivative assets and liabilities as of September 30, 2018 and December 31, 2017 (in thousands): As of September 30, 2018: Balance Sheet Location Gross amounts presented on the balance sheet Netting adjustments not offset on the balance sheet Net amounts Assets Commodity contracts Current assets - derivative instruments $ 19,991 $ (19,991 ) $ — Commodity contracts Noncurrent assets - derivative instruments 719 (719 ) — Total assets $ 20,710 $ (20,710 ) $ — Liabilities Commodity contracts Current liabilities - derivative instruments $ 104,490 $ (19,991 ) $ 84,499 Commodity contracts Noncurrent liabilities - derivative instruments 45,792 (719 ) 45,073 Total liabilities $ 150,282 $ (20,710 ) $ 129,572 As of December 31, 2017: Balance Sheet Location Gross amounts presented on the balance sheet Netting adjustments not offset on the balance sheet Net amounts Assets Commodity contracts Current assets - derivative instruments $ — $ — $ — Commodity contracts Noncurrent assets - derivative instruments 26 (26 ) — Total assets $ 26 $ (26 ) $ — Liabilities Commodity contracts Current liabilities - derivative instruments $ 41,782 $ — $ 41,782 Commodity contracts Noncurrent liabilities - derivative instruments 11,095 (26 ) 11,069 Total liabilities $ 52,877 $ (26 ) $ 52,851</t>
  </si>
  <si>
    <t>Debt (Tables)</t>
  </si>
  <si>
    <t>Schedule of Debt</t>
  </si>
  <si>
    <t>The Company’s debt consisted of the following at September 30, 2018 and December 31, 2017 : (in thousands) September 30, 2018 December 31, 2017 Senior secured revolving credit facility $ — $ 155,000 5.875% senior unsecured notes due 2026 500,000 — Debt issuance costs on senior unsecured notes (11,028 ) — Total long-term debt $ 488,972 $ 155,000</t>
  </si>
  <si>
    <t>Summary of Covenant Compliance</t>
  </si>
  <si>
    <t>The covenants, as defined in the Amended and Restated Credit Facility, include requirements to comply with the following financial ratios: Financial Covenant Required Ratio Ratio of current assets to liabilities, as defined in the credit agreement Not less than 1.0 to 1.0 Ratio of debt to EBITDAX, as defined in the credit agreement Not greater than 4.0 to 1.0</t>
  </si>
  <si>
    <t>Equity-based Compensation (Tables)</t>
  </si>
  <si>
    <t>Schedule of Compensation Cost for Share-based Payment Arrangements, Allocation of Share-based Compensation Costs by Plan</t>
  </si>
  <si>
    <t>Equity-based compensation expense, for each type of equity-based award, was as follows for the periods indicated: Three Months Ended September 30, Nine Months Ended September 30, (in thousands) 2018 2017 2018 2017 Incentive unit awards $ 609 $ 10,692 $ 75,767 $ 429,585 Restricted stock unit awards 883 521 2,996 898 Performance stock unit awards 1,016 527 1,513 866 Restricted stock unit awards issued to nonemployee directors 106 163 395 293 Total equity-based compensation expense $ 2,614 $ 11,903 $ 80,671 $ 431,642</t>
  </si>
  <si>
    <t>Schedule of Share-based Compensation, Incentive Units, Activity</t>
  </si>
  <si>
    <t>The following table summarizes the Company’s incentive unit award, restricted stock unit (“RSU”) award and performance stock unit (“PSU”) award activity for the nine months ended September 30, 2018 : Incentive Units (2) RSUs (3) PSUs Unvested at December 31, 2017 7,755,745 582,973 398,566 Awards Granted (1) 423,642 608,771 546,319 Vested (2,789,511 ) (265,779 ) — Forfeited (73,307 ) (138,548 ) (253,522 ) Unvested at September 30, 2018 5,316,569 787,417 691,363 (1) Weighted average grant-date fair value was $13.37 for incentive units, $12.72 for RSUs and $16.23 for PSUs. (2) Included in the unvested incentive units at September 30, 2018 are 4,809,666 units for which equity-based compensation expense was accelerated and fully recognized in February 2018. See the discussion above for additional information. (3) Of the 608,771 RSUs granted during 2018 , nonemployee directors received 30,753 at a weighted average grant-date fair value of $13.17 . The following table reflects the future equity-based compensation expense to be recorded for each type of award that was outstanding at September 30, 2018 : Incentive Units RSUs (1) PSUs Compensation costs remaining at September 30, 2018 (in millions) $ 5.4 $ 7.9 $ 8.2 Weighted average remaining period at September 30, 2018 (in years) 2.4 2.2 2.1 (1) The remaining compensation costs at September 30, 2018 for the nonemployee director RSUs was $0.3 million , with a weighted average remaining period of 0.6 years.</t>
  </si>
  <si>
    <t>Earnings Per Share (Tables)</t>
  </si>
  <si>
    <t>Schedule of Earnings Per Share</t>
  </si>
  <si>
    <t>A reconciliation of the components of basic and diluted earnings per common share is presented in the table below: Three Months Ended September 30, Nine Months Ended From January 27, 2017, to (in thousands, except per share amounts) 2018 2017 September 30, 2018 September 30, 2017 Net income (loss) attributable to Jagged Peak Energy Inc. stockholders $ (26,566 ) $ (15,219 ) $ (20,888 ) $ (89,221 ) Basic weighted average shares outstanding 213,180 212,931 213,109 212,933 Dilutive restricted stock units — — — — Dilutive performance stock units — — — — Diluted weighted average shares outstanding 213,180 212,931 213,109 212,933 Net income (loss) per common share: Basic $ (0.12 ) $ (0.07 ) $ (0.10 ) $ (0.42 ) Diluted $ (0.12 ) $ (0.07 ) $ (0.10 ) $ (0.42 )</t>
  </si>
  <si>
    <t>Schedule of Antidilutive Securities Excluded from Computation of Earnings Per Share</t>
  </si>
  <si>
    <t>The following table presents the weighted average number of outstanding equity awards that have been excluded from the computation of diluted earnings per common share as their inclusion would be anti-dilutive: Three Months Ended September 30, Nine Months Ended From January 27, 2017, to (in thousands) 2018 2017 September 30, 2018 September 30, 2017 Number of antidilutive units: (1) Antidilutive restricted stock units 791 527 721 348 Antidilutive performance stock units 603 671 496 421 (1) When the Company incurs a net loss, all outstanding equity awards are excluded from the calculation of diluted loss per common share because the inclusion of these awards would be anti-dilutive.</t>
  </si>
  <si>
    <t>Income Taxes (Tables)</t>
  </si>
  <si>
    <t>Schedule of Components of Income Tax Expense (Benefit)</t>
  </si>
  <si>
    <t>Income tax expense was as follows for the periods indicated: Three Months Ended September 30, Nine Months Ended September 30, (in thousands) 2018 2017 2018 2017 Income tax expense (benefit) $ (7,315 ) $ (2,598 ) $ 14,737 $ 101,039 Effective tax rate 21.6 % 14.6 % (239.6 )% (27.8 )%</t>
  </si>
  <si>
    <t>Asset Retirement Obligations (Tables)</t>
  </si>
  <si>
    <t>Schedule of Change in Asset Retirement Obligation</t>
  </si>
  <si>
    <t>The following table summarizes the changes in the carrying amount of the asset retirement obligations for the nine months ended September 30, 2018 . The current portion of the asset retirement obligation liability is included in accrued liabilities on the consolidated and combined balance sheets. (in thousands) Asset retirement obligations at January 1, 2018 $ 929 Liabilities incurred and assumed 533 Liability settlements and disposals (33 ) Revisions of estimated liabilities 35 Accretion 88 Asset retirement obligations at September 30, 2018 1,552 Less current portion of asset retirement obligations (125 ) Long-term asset retirement obligations $ 1,427</t>
  </si>
  <si>
    <t>Fair Value Measurements (Tables)</t>
  </si>
  <si>
    <t>Fair Value, Assets and Liabilities Measured on Recurring Basis</t>
  </si>
  <si>
    <t>The following table sets forth the Company’s financial assets and liabilities that were accounted for at fair value on a recurring basis: Level 2 (in thousands) September 30, 2018 December 31, 2017 Assets from commodity derivative contracts $ 20,710 $ 26 Liabilities due to commodity derivative contracts $ 150,282 $ 52,877</t>
  </si>
  <si>
    <t>Fair Value, Estimate Not Practicable</t>
  </si>
  <si>
    <t>The following table provides the fair value of financial instruments that are not recorded at fair value in the consolidated and combined balance sheets: September 30, 2018 December 31, 2017 (in thousands) Carrying Amount Fair Value Carrying Amount Fair Value Long-term debt: Senior secured revolving credit facility $ — $ — $ 155,000 $ 155,000 5.875% senior unsecured notes due 2026 $ 500,000 $ 497,715 $ — $ —</t>
  </si>
  <si>
    <t>Fair Value, Noncash Impairments</t>
  </si>
  <si>
    <t>The following table sets forth the noncash impairments of both proved and unproved properties for the periods indicated: Three Months Ended September 30, Nine Months Ended September 30, (in thousands) 2018 2017 2018 2017 Proved oil and natural gas property impairments $ — $ — $ — $ — Unproved oil and natural gas property impairments (1) — 257 53 365 $ — $ 257 $ 53 $ 365 (1) The impairments of unproved oil and natural gas properties resulted from expirations of certain undeveloped leases.</t>
  </si>
  <si>
    <t>Related Party Transactions (Tables)</t>
  </si>
  <si>
    <t>Schedule of Related Party Transactions</t>
  </si>
  <si>
    <t>The following table summarizes fees paid to Oryx, Phoenix and Trident for the periods indicated: Three Months Ended September 30, Nine Months Ended September 30, (in thousands) 2018 2017 2018 2017 Oryx via 3rd party shipper (1) $ 6,435 $ 2,918 $ 16,719 $ 6,716 Oryx (2) $ 140 $ 97 $ 440 $ 749 Phoenix (3) $ 98 $ 56 $ 319 $ 258 Trident (3) $ — $ — $ — $ 236 (1) Fees paid by the Company’s third-party shipper to Oryx pursuant to the crude oil transportation and gathering agreement are netted against revenue as they are included in the net price paid by to the third-party shipper. (2) Fees paid to Oryx for the purchase and installation of metering equipment are capitalized to proved properties on the consolidated and combined balance sheets. (3) Fees paid to Phoenix and Trident are capitalized to proved properties on the consolidated and combined balance sheets.</t>
  </si>
  <si>
    <t>Organization, Operations and Basis of Presentation (Details) $ / shares in Units, $ in Millions</t>
  </si>
  <si>
    <t>Jan. 27, 2017USD ($)$ / sharesshares</t>
  </si>
  <si>
    <t>IPO</t>
  </si>
  <si>
    <t>Debt Instrument [Line Items]</t>
  </si>
  <si>
    <t>Stock issued (in shares)</t>
  </si>
  <si>
    <t>Share price (in dollars per share) | $ / shares</t>
  </si>
  <si>
    <t>IPO Sold by Stockholders</t>
  </si>
  <si>
    <t>IPO Sold By Company</t>
  </si>
  <si>
    <t>Net proceeds | $</t>
  </si>
  <si>
    <t>Significant Accounting Policies and Related Matters - Schedule of Accounts Receivable (Details) - USD ($)</t>
  </si>
  <si>
    <t>Accounts, Notes, Loans and Financing Receivable [Line Items]</t>
  </si>
  <si>
    <t>Total accounts receivable</t>
  </si>
  <si>
    <t>Reserve for doubtful accounts</t>
  </si>
  <si>
    <t>Oil and gas sales</t>
  </si>
  <si>
    <t>Joint interest</t>
  </si>
  <si>
    <t>Significant Accounting Policies and Related Matters - Oil and Natural Gas Properties (Details) - USD ($) $ in Thousands</t>
  </si>
  <si>
    <t>Proved oil and natural gas properties</t>
  </si>
  <si>
    <t>Unproved oil and natural gas properties</t>
  </si>
  <si>
    <t>Total oil and natural gas properties</t>
  </si>
  <si>
    <t>Less: Accumulated depletion</t>
  </si>
  <si>
    <t>Depletion for oil and natural gas properties</t>
  </si>
  <si>
    <t>Significant Accounting Policies and Related Matters - Schedule of Accrued Liabilities (Details) - USD ($) $ in Thousands</t>
  </si>
  <si>
    <t>Accrued accounts payable</t>
  </si>
  <si>
    <t>Royalties payable</t>
  </si>
  <si>
    <t>Other current liabilities</t>
  </si>
  <si>
    <t>Total accrued liabilities</t>
  </si>
  <si>
    <t>Significant Accounting Policies and Related Matters - Schedule of New Accounting Pronouncements and Changes in Accounting Principles (Details) - USD ($) $ in Thousands</t>
  </si>
  <si>
    <t>8 Months Ended</t>
  </si>
  <si>
    <t>Revenue from contract with customer, excluding assessed tax</t>
  </si>
  <si>
    <t>Operating expenses</t>
  </si>
  <si>
    <t>ASC 606 Adjustments | Accounting Standards Update 2014-09</t>
  </si>
  <si>
    <t>Previous Revenue Recognition Method</t>
  </si>
  <si>
    <t>Oil sales | ASC 606 Adjustments | Accounting Standards Update 2014-09</t>
  </si>
  <si>
    <t>Oil sales | Previous Revenue Recognition Method</t>
  </si>
  <si>
    <t>Natural gas sales | ASC 606 Adjustments | Accounting Standards Update 2014-09</t>
  </si>
  <si>
    <t>Natural gas sales | Previous Revenue Recognition Method</t>
  </si>
  <si>
    <t>NGL sales | ASC 606 Adjustments | Accounting Standards Update 2014-09</t>
  </si>
  <si>
    <t>NGL sales | Previous Revenue Recognition Method</t>
  </si>
  <si>
    <t>Other operating revenues | ASC 606 Adjustments | Accounting Standards Update 2014-09</t>
  </si>
  <si>
    <t>Other operating revenues | Previous Revenue Recognition Method</t>
  </si>
  <si>
    <t>Gathering and processing expenses | ASC 606 Adjustments | Accounting Standards Update 2014-09</t>
  </si>
  <si>
    <t>Gathering and processing expenses | Previous Revenue Recognition Method</t>
  </si>
  <si>
    <t>Derivative Instruments - Schedule of Derivatives (Details) - Not Designated as Hedging Instrument</t>
  </si>
  <si>
    <t>Sep. 30, 2018$ / bblbbl</t>
  </si>
  <si>
    <t>Fourth quarter 2018</t>
  </si>
  <si>
    <t>Derivative [Line Items]</t>
  </si>
  <si>
    <t>Volumes (Bbls) | bbl</t>
  </si>
  <si>
    <t>Wtd Avg Price ($/Bbl) | $ / bbl</t>
  </si>
  <si>
    <t>Year ending December 31, 2019</t>
  </si>
  <si>
    <t>Year ending December 31, 2020</t>
  </si>
  <si>
    <t>Derivative Instruments - Gains (Losses) in Earnings (Details) - USD ($) $ in Thousands</t>
  </si>
  <si>
    <t>Gain (loss) on derivative instruments, net</t>
  </si>
  <si>
    <t>Derivative Instruments - Balance Sheet Location (Details) - USD ($) $ in Thousands</t>
  </si>
  <si>
    <t>Derivatives, Fair Value [Line Items]</t>
  </si>
  <si>
    <t>Gross amounts presented on the balance sheet, assets</t>
  </si>
  <si>
    <t>Netting adjustments not offset on the balance sheet, assets</t>
  </si>
  <si>
    <t>Assets from commodity derivative contracts, assets</t>
  </si>
  <si>
    <t>Gross amounts presented on the balance sheet, liabilities</t>
  </si>
  <si>
    <t>Netting adjustments not offset on the balance sheet, liabilities</t>
  </si>
  <si>
    <t>Liabilities from commodity derivative contracts, liabilities</t>
  </si>
  <si>
    <t>Commodity contracts | Current assets - derivative instruments</t>
  </si>
  <si>
    <t>Commodity contracts | Noncurrent assets - derivative instruments</t>
  </si>
  <si>
    <t>Commodity contracts | Current liabilities - derivative instruments</t>
  </si>
  <si>
    <t>Commodity contracts | Noncurrent liabilities - derivative instruments</t>
  </si>
  <si>
    <t>Derivative Instruments - Narrative (Details)</t>
  </si>
  <si>
    <t>Sep. 30, 2018counterparty</t>
  </si>
  <si>
    <t>Commodity contracts</t>
  </si>
  <si>
    <t>Number of counterparties</t>
  </si>
  <si>
    <t>Debt - Schedule of Debt (Details) - USD ($) $ in Thousands</t>
  </si>
  <si>
    <t>Debt issuance costs on senior unsecured notes</t>
  </si>
  <si>
    <t>Senior Notes | Senior Unsecured Notes due 2026</t>
  </si>
  <si>
    <t>Revolving Credit Facility | Amended and Restated Credit Facility</t>
  </si>
  <si>
    <t>Debt - Narrative (Details) - USD ($)</t>
  </si>
  <si>
    <t>May 08, 2018</t>
  </si>
  <si>
    <t>Jun. 30, 2018</t>
  </si>
  <si>
    <t>Mar. 31, 2018</t>
  </si>
  <si>
    <t>Nov. 30, 2018</t>
  </si>
  <si>
    <t>Aug. 31, 2018</t>
  </si>
  <si>
    <t>Repayments of debt</t>
  </si>
  <si>
    <t>Revolving Credit Facility</t>
  </si>
  <si>
    <t>Forecasted production, percent hedged (up to)</t>
  </si>
  <si>
    <t>85.00%</t>
  </si>
  <si>
    <t>Proved reserves, percent hedged (up to)</t>
  </si>
  <si>
    <t>75.00%</t>
  </si>
  <si>
    <t>Reasonably anticipated forecasted production, percent hedged (up to)</t>
  </si>
  <si>
    <t>60.00%</t>
  </si>
  <si>
    <t>Revolving Credit Facility | Minimum</t>
  </si>
  <si>
    <t>Duration of reasonably anticipated future production that can be hedged (in months)</t>
  </si>
  <si>
    <t>37 months</t>
  </si>
  <si>
    <t>Revolving Credit Facility | Maximum</t>
  </si>
  <si>
    <t>Duration of future production that can be hedged (in months)</t>
  </si>
  <si>
    <t>36 months</t>
  </si>
  <si>
    <t>60 months</t>
  </si>
  <si>
    <t>Production hedge term (in years)</t>
  </si>
  <si>
    <t>5 years</t>
  </si>
  <si>
    <t>Current borrowing capacity</t>
  </si>
  <si>
    <t>Balance outstanding</t>
  </si>
  <si>
    <t>Elected commitment amount</t>
  </si>
  <si>
    <t>Revolving Credit Facility | Amended and Restated Credit Facility, Amendment No. 2</t>
  </si>
  <si>
    <t>Revolving Credit Facility | Amended and Restated Credit Facility, Amendment No. 2 | Minimum</t>
  </si>
  <si>
    <t>Commitment fee</t>
  </si>
  <si>
    <t>0.375%</t>
  </si>
  <si>
    <t>Revolving Credit Facility | Amended and Restated Credit Facility, Amendment No. 2 | Maximum</t>
  </si>
  <si>
    <t>0.50%</t>
  </si>
  <si>
    <t>Revolving Credit Facility | Amended and Restated Credit Facility, Amendment No. 2 | Federal Funds Effective Rate</t>
  </si>
  <si>
    <t>Basis spread on variable rate</t>
  </si>
  <si>
    <t>Revolving Credit Facility | Amended and Restated Credit Facility, Amendment No. 2 | Federal Funds Effective Rate | Minimum</t>
  </si>
  <si>
    <t>Revolving Credit Facility | Amended and Restated Credit Facility, Amendment No. 2 | Federal Funds Effective Rate | Maximum</t>
  </si>
  <si>
    <t>1.50%</t>
  </si>
  <si>
    <t>Revolving Credit Facility | Amended and Restated Credit Facility, Amendment No. 2 | LIBOR</t>
  </si>
  <si>
    <t>1.00%</t>
  </si>
  <si>
    <t>Revolving Credit Facility | Amended and Restated Credit Facility, Amendment No. 2 | LIBOR | Minimum</t>
  </si>
  <si>
    <t>Revolving Credit Facility | Amended and Restated Credit Facility, Amendment No. 2 | LIBOR | Maximum</t>
  </si>
  <si>
    <t>2.50%</t>
  </si>
  <si>
    <t>Interest rate</t>
  </si>
  <si>
    <t>5.875%</t>
  </si>
  <si>
    <t>Face amount of debt</t>
  </si>
  <si>
    <t>Proceeds from debt issuance</t>
  </si>
  <si>
    <t>Interest rate increase (up to)</t>
  </si>
  <si>
    <t>Redemption price percent</t>
  </si>
  <si>
    <t>101.00%</t>
  </si>
  <si>
    <t>Jagged Peak Energy LLC (JPE LLC) | Revolving Credit Facility | The Credit Facility</t>
  </si>
  <si>
    <t>Subsequent Event | Revolving Credit Facility | Amended and Restated Credit Facility</t>
  </si>
  <si>
    <t>Debt - Summary Of Covenant Compliance (Details) - Amended and Restated Credit Facility - Revolving Credit Facility</t>
  </si>
  <si>
    <t>Line of Credit Facility [Line Items]</t>
  </si>
  <si>
    <t>Ratio of current assets to liabilities, as defined in the credit agreement (not less than)</t>
  </si>
  <si>
    <t>Ratio of debt to EBITDAX, as defined in the credit agreement (not greater than)</t>
  </si>
  <si>
    <t>Equity-based Compensation - Share-based Compensation Expense (Details) - USD ($) $ in Thousands</t>
  </si>
  <si>
    <t>1 Months Ended</t>
  </si>
  <si>
    <t>Apr. 30, 2016</t>
  </si>
  <si>
    <t>Share-based Compensation Arrangement by Share-based Payment Award, Compensation Cost [Line Items]</t>
  </si>
  <si>
    <t>Total equity-based compensation expense</t>
  </si>
  <si>
    <t>Incentive unit awards</t>
  </si>
  <si>
    <t>Restricted stock unit awards</t>
  </si>
  <si>
    <t>Performance stock unit awards</t>
  </si>
  <si>
    <t>Restricted stock unit awards issued to nonemployee directors</t>
  </si>
  <si>
    <t>Equity-based Compensation - Additional Information (Details) - USD ($) $ in Thousands</t>
  </si>
  <si>
    <t>Mar. 31, 2017</t>
  </si>
  <si>
    <t>Jan. 26, 2017</t>
  </si>
  <si>
    <t>Share-based Compensation Arrangement by Share-based Payment Award [Line Items]</t>
  </si>
  <si>
    <t>Equity-based compensation expense</t>
  </si>
  <si>
    <t>Profit Interest Awards</t>
  </si>
  <si>
    <t>Management Holdco | Profit Interest Awards</t>
  </si>
  <si>
    <t>Compensation modification</t>
  </si>
  <si>
    <t>Unallocated shares held (in shares)</t>
  </si>
  <si>
    <t>Management Holdco | Incentive unit awards, former executive officer</t>
  </si>
  <si>
    <t>Equity-based Compensation - Stock Units Activity (Details) $ / shares in Units, $ in Millions</t>
  </si>
  <si>
    <t>Sep. 30, 2018USD ($)$ / sharesshares</t>
  </si>
  <si>
    <t>Units</t>
  </si>
  <si>
    <t>Unvested beginning balance (in shares)</t>
  </si>
  <si>
    <t>Granted (in shares)</t>
  </si>
  <si>
    <t>Vested (in shares)</t>
  </si>
  <si>
    <t>Forfeited (in shares)</t>
  </si>
  <si>
    <t>Unvested ending balance (in shares)</t>
  </si>
  <si>
    <t>Weighted average grant-date fair value (in shares) | $ / shares</t>
  </si>
  <si>
    <t>Compensation costs remaining | $</t>
  </si>
  <si>
    <t>Weighted average remaining period</t>
  </si>
  <si>
    <t>2 years 4 months 24 days</t>
  </si>
  <si>
    <t>2 years 2 months 12 days</t>
  </si>
  <si>
    <t>PSUs</t>
  </si>
  <si>
    <t>2 years 1 month 6 days</t>
  </si>
  <si>
    <t>Incentive Unit Awards Fully Expensed</t>
  </si>
  <si>
    <t>Nonemployee Director | Restricted stock unit awards</t>
  </si>
  <si>
    <t>7 months 6 days</t>
  </si>
  <si>
    <t>Earnings Per Share - Schedule of Earnings Per Share (Details) - USD ($) $ / shares in Units, shares in Thousands, $ in Thousands</t>
  </si>
  <si>
    <t>Earnings Per Share [Line Items]</t>
  </si>
  <si>
    <t>Net income (loss) attributable to Jagged Peak Energy Inc. stockholders</t>
  </si>
  <si>
    <t>Basic weighted average shares outstanding (in shares)</t>
  </si>
  <si>
    <t>Diluted weighted average shares outstanding (in shares)</t>
  </si>
  <si>
    <t>Net income (loss) per common share:</t>
  </si>
  <si>
    <t>Dilutive units (in shares)</t>
  </si>
  <si>
    <t>Earnings Per Share - Antidilutive Securities (Details) - shares shares in Thousands</t>
  </si>
  <si>
    <t>Antidilutive Securities Excluded from Computation of Earnings Per Share [Line Items]</t>
  </si>
  <si>
    <t>Weighted average number of outstanding equity awards excluded from diluted earnings per share calculation (in shares)</t>
  </si>
  <si>
    <t>Income Taxes - Narrative (Details) - USD ($) $ in Millions</t>
  </si>
  <si>
    <t>Federal statutory rate</t>
  </si>
  <si>
    <t>21.00%</t>
  </si>
  <si>
    <t>35.00%</t>
  </si>
  <si>
    <t>Income Taxes - Components of Income Tax Expense (Details) - USD ($) $ in Thousands</t>
  </si>
  <si>
    <t>Effective tax rate</t>
  </si>
  <si>
    <t>21.60%</t>
  </si>
  <si>
    <t>14.60%</t>
  </si>
  <si>
    <t>(239.60%)</t>
  </si>
  <si>
    <t>(27.80%)</t>
  </si>
  <si>
    <t>Asset Retirement Obligations (Details) - USD ($) $ in Thousands</t>
  </si>
  <si>
    <t>Asset Retirement Obligation, Roll Forward Analysis [Roll Forward]</t>
  </si>
  <si>
    <t>Asset retirement obligation, beginning balance</t>
  </si>
  <si>
    <t>Liabilities incurred and assumed</t>
  </si>
  <si>
    <t>Liability settlements and disposals</t>
  </si>
  <si>
    <t>Revisions of estimated liabilities</t>
  </si>
  <si>
    <t>Accretion</t>
  </si>
  <si>
    <t>Asset retirement obligation, ending balance</t>
  </si>
  <si>
    <t>Less current portion of asset retirement obligations</t>
  </si>
  <si>
    <t>Long-term asset retirement obligations</t>
  </si>
  <si>
    <t>Fair Value Measurements (Details) - USD ($) $ in Thousands</t>
  </si>
  <si>
    <t>Fair Value, Assets and Liabilities Measured on Recurring and Nonrecurring Basis [Line Items]</t>
  </si>
  <si>
    <t>5.875% senior unsecured notes due 2026</t>
  </si>
  <si>
    <t>Assets from commodity derivative contracts</t>
  </si>
  <si>
    <t>Liabilities due to commodity derivative contracts</t>
  </si>
  <si>
    <t>Impairment of unproved oil and gas properties</t>
  </si>
  <si>
    <t>Proved property impairment</t>
  </si>
  <si>
    <t>Recurring | Level 2</t>
  </si>
  <si>
    <t>Amended and Restated Credit Facility | Revolving Credit Facility</t>
  </si>
  <si>
    <t>Senior secured revolving credit facility</t>
  </si>
  <si>
    <t>Lines of credit, fair value</t>
  </si>
  <si>
    <t>Senior Notes</t>
  </si>
  <si>
    <t>Notes payable, fair value</t>
  </si>
  <si>
    <t>Commitments and Contingencies - Commitments (Details) $ in Millions</t>
  </si>
  <si>
    <t>Oct. 31, 2018contract</t>
  </si>
  <si>
    <t>Sep. 30, 2018USD ($)contract</t>
  </si>
  <si>
    <t>Loss Contingencies [Line Items]</t>
  </si>
  <si>
    <t>Number of drilling rig contracts | contract</t>
  </si>
  <si>
    <t>Early termination penalty for rig contract cancellation incurred | $</t>
  </si>
  <si>
    <t>Number of new drilling rig contracts | contract</t>
  </si>
  <si>
    <t>Long-term contract, drilling rigs | $</t>
  </si>
  <si>
    <t>Early termination penalty for rig contract cancellation | $</t>
  </si>
  <si>
    <t>Subsequent Event</t>
  </si>
  <si>
    <t>Number of drilling rig contracts terminated | contract</t>
  </si>
  <si>
    <t>Related Party Transactions (Details) - USD ($) $ in Thousands</t>
  </si>
  <si>
    <t>Related Party Transaction [Line Items]</t>
  </si>
  <si>
    <t>Outstanding payables</t>
  </si>
  <si>
    <t>Phoenix Lease Services, LLC</t>
  </si>
  <si>
    <t>Fees paid to related party</t>
  </si>
  <si>
    <t>Trident Water Services, LLC</t>
  </si>
  <si>
    <t>Oil Gathering Agreement | Oryx Midstream Services, LLC</t>
  </si>
  <si>
    <t>Leasing Of Equipment | Oryx Midstream Services, LLC</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8</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168571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9</v>
      </c>
    </row>
    <row r="16" spans="1:3">
      <c r="A16" s="4" t="s">
        <v>25</v>
      </c>
      <c r="C16" s="5" t="n">
        <v>21318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3939</v>
      </c>
      <c r="C3" s="7" t="n">
        <v>9523</v>
      </c>
    </row>
    <row r="4" spans="1:3">
      <c r="A4" s="4" t="s">
        <v>30</v>
      </c>
      <c r="B4" s="5" t="n">
        <v>78270</v>
      </c>
      <c r="C4" s="5" t="n">
        <v>50734</v>
      </c>
    </row>
    <row r="5" spans="1:3">
      <c r="A5" s="4" t="s">
        <v>31</v>
      </c>
      <c r="B5" s="5" t="n">
        <v>19991</v>
      </c>
      <c r="C5" s="5" t="n">
        <v>0</v>
      </c>
    </row>
    <row r="6" spans="1:3">
      <c r="A6" s="4" t="s">
        <v>32</v>
      </c>
      <c r="B6" s="5" t="n">
        <v>3124</v>
      </c>
      <c r="C6" s="5" t="n">
        <v>806</v>
      </c>
    </row>
    <row r="7" spans="1:3">
      <c r="A7" s="4" t="s">
        <v>33</v>
      </c>
      <c r="B7" s="5" t="n">
        <v>195324</v>
      </c>
      <c r="C7" s="5" t="n">
        <v>61063</v>
      </c>
    </row>
    <row r="8" spans="1:3">
      <c r="A8" s="3" t="s">
        <v>34</v>
      </c>
    </row>
    <row r="9" spans="1:3">
      <c r="A9" s="4" t="s">
        <v>35</v>
      </c>
      <c r="B9" s="5" t="n">
        <v>1760690</v>
      </c>
      <c r="C9" s="5" t="n">
        <v>1195831</v>
      </c>
    </row>
    <row r="10" spans="1:3">
      <c r="A10" s="4" t="s">
        <v>36</v>
      </c>
      <c r="B10" s="5" t="n">
        <v>-325567</v>
      </c>
      <c r="C10" s="5" t="n">
        <v>-166592</v>
      </c>
    </row>
    <row r="11" spans="1:3">
      <c r="A11" s="4" t="s">
        <v>37</v>
      </c>
      <c r="B11" s="5" t="n">
        <v>1435123</v>
      </c>
      <c r="C11" s="5" t="n">
        <v>1029239</v>
      </c>
    </row>
    <row r="12" spans="1:3">
      <c r="A12" s="4" t="s">
        <v>38</v>
      </c>
      <c r="B12" s="5" t="n">
        <v>10257</v>
      </c>
      <c r="C12" s="5" t="n">
        <v>9708</v>
      </c>
    </row>
    <row r="13" spans="1:3">
      <c r="A13" s="4" t="s">
        <v>39</v>
      </c>
      <c r="B13" s="5" t="n">
        <v>1445380</v>
      </c>
      <c r="C13" s="5" t="n">
        <v>1038947</v>
      </c>
    </row>
    <row r="14" spans="1:3">
      <c r="A14" s="3" t="s">
        <v>40</v>
      </c>
    </row>
    <row r="15" spans="1:3">
      <c r="A15" s="4" t="s">
        <v>41</v>
      </c>
      <c r="B15" s="5" t="n">
        <v>3842</v>
      </c>
      <c r="C15" s="5" t="n">
        <v>3273</v>
      </c>
    </row>
    <row r="16" spans="1:3">
      <c r="A16" s="4" t="s">
        <v>31</v>
      </c>
      <c r="B16" s="5" t="n">
        <v>719</v>
      </c>
      <c r="C16" s="5" t="n">
        <v>26</v>
      </c>
    </row>
    <row r="17" spans="1:3">
      <c r="A17" s="4" t="s">
        <v>42</v>
      </c>
      <c r="B17" s="5" t="n">
        <v>120</v>
      </c>
      <c r="C17" s="5" t="n">
        <v>119</v>
      </c>
    </row>
    <row r="18" spans="1:3">
      <c r="A18" s="4" t="s">
        <v>43</v>
      </c>
      <c r="B18" s="5" t="n">
        <v>4681</v>
      </c>
      <c r="C18" s="5" t="n">
        <v>3418</v>
      </c>
    </row>
    <row r="19" spans="1:3">
      <c r="A19" s="4" t="s">
        <v>44</v>
      </c>
      <c r="B19" s="5" t="n">
        <v>1645385</v>
      </c>
      <c r="C19" s="5" t="n">
        <v>1103428</v>
      </c>
    </row>
    <row r="20" spans="1:3">
      <c r="A20" s="3" t="s">
        <v>45</v>
      </c>
    </row>
    <row r="21" spans="1:3">
      <c r="A21" s="4" t="s">
        <v>46</v>
      </c>
      <c r="B21" s="5" t="n">
        <v>14033</v>
      </c>
      <c r="C21" s="5" t="n">
        <v>382</v>
      </c>
    </row>
    <row r="22" spans="1:3">
      <c r="A22" s="4" t="s">
        <v>47</v>
      </c>
      <c r="B22" s="5" t="n">
        <v>154540</v>
      </c>
      <c r="C22" s="5" t="n">
        <v>132311</v>
      </c>
    </row>
    <row r="23" spans="1:3">
      <c r="A23" s="4" t="s">
        <v>31</v>
      </c>
      <c r="B23" s="5" t="n">
        <v>104490</v>
      </c>
      <c r="C23" s="5" t="n">
        <v>41782</v>
      </c>
    </row>
    <row r="24" spans="1:3">
      <c r="A24" s="4" t="s">
        <v>48</v>
      </c>
      <c r="B24" s="5" t="n">
        <v>273063</v>
      </c>
      <c r="C24" s="5" t="n">
        <v>174475</v>
      </c>
    </row>
    <row r="25" spans="1:3">
      <c r="A25" s="3" t="s">
        <v>49</v>
      </c>
    </row>
    <row r="26" spans="1:3">
      <c r="A26" s="4" t="s">
        <v>50</v>
      </c>
      <c r="B26" s="5" t="n">
        <v>488972</v>
      </c>
      <c r="C26" s="5" t="n">
        <v>155000</v>
      </c>
    </row>
    <row r="27" spans="1:3">
      <c r="A27" s="4" t="s">
        <v>31</v>
      </c>
      <c r="B27" s="5" t="n">
        <v>45792</v>
      </c>
      <c r="C27" s="5" t="n">
        <v>11095</v>
      </c>
    </row>
    <row r="28" spans="1:3">
      <c r="A28" s="4" t="s">
        <v>51</v>
      </c>
      <c r="B28" s="5" t="n">
        <v>1427</v>
      </c>
      <c r="C28" s="5" t="n">
        <v>811</v>
      </c>
    </row>
    <row r="29" spans="1:3">
      <c r="A29" s="4" t="s">
        <v>52</v>
      </c>
      <c r="B29" s="5" t="n">
        <v>72680</v>
      </c>
      <c r="C29" s="5" t="n">
        <v>57943</v>
      </c>
    </row>
    <row r="30" spans="1:3">
      <c r="A30" s="4" t="s">
        <v>53</v>
      </c>
      <c r="B30" s="5" t="n">
        <v>4522</v>
      </c>
      <c r="C30" s="5" t="n">
        <v>4759</v>
      </c>
    </row>
    <row r="31" spans="1:3">
      <c r="A31" s="4" t="s">
        <v>54</v>
      </c>
      <c r="B31" s="5" t="n">
        <v>613393</v>
      </c>
      <c r="C31" s="5" t="n">
        <v>229608</v>
      </c>
    </row>
    <row r="32" spans="1:3">
      <c r="A32" s="4" t="s">
        <v>55</v>
      </c>
      <c r="B32" s="4" t="s">
        <v>56</v>
      </c>
      <c r="C32" s="4" t="s">
        <v>56</v>
      </c>
    </row>
    <row r="33" spans="1:3">
      <c r="A33" s="3" t="s">
        <v>57</v>
      </c>
    </row>
    <row r="34" spans="1:3">
      <c r="A34" s="4" t="s">
        <v>58</v>
      </c>
      <c r="B34" s="5" t="n">
        <v>0</v>
      </c>
      <c r="C34" s="5" t="n">
        <v>0</v>
      </c>
    </row>
    <row r="35" spans="1:3">
      <c r="A35" s="4" t="s">
        <v>59</v>
      </c>
      <c r="B35" s="5" t="n">
        <v>2132</v>
      </c>
      <c r="C35" s="5" t="n">
        <v>2129</v>
      </c>
    </row>
    <row r="36" spans="1:3">
      <c r="A36" s="4" t="s">
        <v>60</v>
      </c>
      <c r="B36" s="5" t="n">
        <v>854143</v>
      </c>
      <c r="C36" s="5" t="n">
        <v>773674</v>
      </c>
    </row>
    <row r="37" spans="1:3">
      <c r="A37" s="4" t="s">
        <v>61</v>
      </c>
      <c r="B37" s="5" t="n">
        <v>-97346</v>
      </c>
      <c r="C37" s="5" t="n">
        <v>-76458</v>
      </c>
    </row>
    <row r="38" spans="1:3">
      <c r="A38" s="4" t="s">
        <v>62</v>
      </c>
      <c r="B38" s="5" t="n">
        <v>758929</v>
      </c>
      <c r="C38" s="5" t="n">
        <v>699345</v>
      </c>
    </row>
    <row r="39" spans="1:3">
      <c r="A39" s="4" t="s">
        <v>63</v>
      </c>
      <c r="B39" s="7" t="n">
        <v>1645385</v>
      </c>
      <c r="C39" s="7" t="n">
        <v>1103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49</v>
      </c>
      <c r="B1" s="2" t="s">
        <v>250</v>
      </c>
    </row>
    <row r="2" spans="1:2">
      <c r="A2" s="4" t="s">
        <v>251</v>
      </c>
    </row>
    <row r="3" spans="1:2">
      <c r="A3" s="3" t="s">
        <v>252</v>
      </c>
    </row>
    <row r="4" spans="1:2">
      <c r="A4" s="4" t="s">
        <v>253</v>
      </c>
      <c r="B4" s="5" t="n">
        <v>31599334</v>
      </c>
    </row>
    <row r="5" spans="1:2">
      <c r="A5" s="4" t="s">
        <v>254</v>
      </c>
      <c r="B5" s="7" t="n">
        <v>15</v>
      </c>
    </row>
    <row r="6" spans="1:2">
      <c r="A6" s="4" t="s">
        <v>255</v>
      </c>
    </row>
    <row r="7" spans="1:2">
      <c r="A7" s="3" t="s">
        <v>252</v>
      </c>
    </row>
    <row r="8" spans="1:2">
      <c r="A8" s="4" t="s">
        <v>253</v>
      </c>
      <c r="B8" s="5" t="n">
        <v>3266000</v>
      </c>
    </row>
    <row r="9" spans="1:2">
      <c r="A9" s="4" t="s">
        <v>256</v>
      </c>
    </row>
    <row r="10" spans="1:2">
      <c r="A10" s="3" t="s">
        <v>252</v>
      </c>
    </row>
    <row r="11" spans="1:2">
      <c r="A11" s="4" t="s">
        <v>257</v>
      </c>
      <c r="B11" s="7" t="n">
        <v>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7</v>
      </c>
    </row>
    <row r="2" spans="1:3">
      <c r="A2" s="3" t="s">
        <v>65</v>
      </c>
    </row>
    <row r="3" spans="1:3">
      <c r="A3" s="4" t="s">
        <v>66</v>
      </c>
      <c r="B3" s="8" t="n">
        <v>0.01</v>
      </c>
      <c r="C3" s="8" t="n">
        <v>0.01</v>
      </c>
    </row>
    <row r="4" spans="1:3">
      <c r="A4" s="4" t="s">
        <v>67</v>
      </c>
      <c r="B4" s="5" t="n">
        <v>50000000</v>
      </c>
      <c r="C4" s="5" t="n">
        <v>50000000</v>
      </c>
    </row>
    <row r="5" spans="1:3">
      <c r="A5" s="4" t="s">
        <v>68</v>
      </c>
      <c r="B5" s="5" t="n">
        <v>0</v>
      </c>
      <c r="C5" s="5" t="n">
        <v>0</v>
      </c>
    </row>
    <row r="6" spans="1:3">
      <c r="A6" s="4" t="s">
        <v>69</v>
      </c>
      <c r="B6" s="8" t="n">
        <v>0.01</v>
      </c>
      <c r="C6" s="8" t="n">
        <v>0.01</v>
      </c>
    </row>
    <row r="7" spans="1:3">
      <c r="A7" s="4" t="s">
        <v>70</v>
      </c>
      <c r="B7" s="5" t="n">
        <v>1000000000</v>
      </c>
      <c r="C7" s="5" t="n">
        <v>1000000000</v>
      </c>
    </row>
    <row r="8" spans="1:3">
      <c r="A8" s="4" t="s">
        <v>71</v>
      </c>
      <c r="B8" s="5" t="n">
        <v>213180881</v>
      </c>
      <c r="C8" s="5" t="n">
        <v>212930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7</v>
      </c>
    </row>
    <row r="2" spans="1:3">
      <c r="A2" s="3" t="s">
        <v>259</v>
      </c>
    </row>
    <row r="3" spans="1:3">
      <c r="A3" s="4" t="s">
        <v>260</v>
      </c>
      <c r="B3" s="7" t="n">
        <v>78270000</v>
      </c>
      <c r="C3" s="7" t="n">
        <v>50734000</v>
      </c>
    </row>
    <row r="4" spans="1:3">
      <c r="A4" s="4" t="s">
        <v>261</v>
      </c>
      <c r="B4" s="5" t="n">
        <v>0</v>
      </c>
      <c r="C4" s="5" t="n">
        <v>0</v>
      </c>
    </row>
    <row r="5" spans="1:3">
      <c r="A5" s="4" t="s">
        <v>262</v>
      </c>
    </row>
    <row r="6" spans="1:3">
      <c r="A6" s="3" t="s">
        <v>259</v>
      </c>
    </row>
    <row r="7" spans="1:3">
      <c r="A7" s="4" t="s">
        <v>260</v>
      </c>
      <c r="B7" s="5" t="n">
        <v>53501000</v>
      </c>
      <c r="C7" s="5" t="n">
        <v>42869000</v>
      </c>
    </row>
    <row r="8" spans="1:3">
      <c r="A8" s="4" t="s">
        <v>263</v>
      </c>
    </row>
    <row r="9" spans="1:3">
      <c r="A9" s="3" t="s">
        <v>259</v>
      </c>
    </row>
    <row r="10" spans="1:3">
      <c r="A10" s="4" t="s">
        <v>260</v>
      </c>
      <c r="B10" s="5" t="n">
        <v>21401000</v>
      </c>
      <c r="C10" s="5" t="n">
        <v>7860000</v>
      </c>
    </row>
    <row r="11" spans="1:3">
      <c r="A11" s="4" t="s">
        <v>132</v>
      </c>
    </row>
    <row r="12" spans="1:3">
      <c r="A12" s="3" t="s">
        <v>259</v>
      </c>
    </row>
    <row r="13" spans="1:3">
      <c r="A13" s="4" t="s">
        <v>260</v>
      </c>
      <c r="B13" s="7" t="n">
        <v>3368000</v>
      </c>
      <c r="C13" s="7"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3</v>
      </c>
      <c r="D1" s="2" t="s">
        <v>1</v>
      </c>
    </row>
    <row r="2" spans="1:6">
      <c r="B2" s="2" t="s">
        <v>2</v>
      </c>
      <c r="C2" s="2" t="s">
        <v>74</v>
      </c>
      <c r="D2" s="2" t="s">
        <v>2</v>
      </c>
      <c r="E2" s="2" t="s">
        <v>74</v>
      </c>
      <c r="F2" s="2" t="s">
        <v>27</v>
      </c>
    </row>
    <row r="3" spans="1:6">
      <c r="A3" s="3" t="s">
        <v>164</v>
      </c>
    </row>
    <row r="4" spans="1:6">
      <c r="A4" s="4" t="s">
        <v>265</v>
      </c>
      <c r="B4" s="7" t="n">
        <v>1586098</v>
      </c>
      <c r="D4" s="7" t="n">
        <v>1586098</v>
      </c>
      <c r="F4" s="7" t="n">
        <v>1012321</v>
      </c>
    </row>
    <row r="5" spans="1:6">
      <c r="A5" s="4" t="s">
        <v>266</v>
      </c>
      <c r="B5" s="5" t="n">
        <v>174592</v>
      </c>
      <c r="D5" s="5" t="n">
        <v>174592</v>
      </c>
      <c r="F5" s="5" t="n">
        <v>183510</v>
      </c>
    </row>
    <row r="6" spans="1:6">
      <c r="A6" s="4" t="s">
        <v>267</v>
      </c>
      <c r="B6" s="5" t="n">
        <v>1760690</v>
      </c>
      <c r="D6" s="5" t="n">
        <v>1760690</v>
      </c>
      <c r="F6" s="5" t="n">
        <v>1195831</v>
      </c>
    </row>
    <row r="7" spans="1:6">
      <c r="A7" s="4" t="s">
        <v>268</v>
      </c>
      <c r="B7" s="5" t="n">
        <v>-325567</v>
      </c>
      <c r="D7" s="5" t="n">
        <v>-325567</v>
      </c>
      <c r="F7" s="5" t="n">
        <v>-166592</v>
      </c>
    </row>
    <row r="8" spans="1:6">
      <c r="A8" s="4" t="s">
        <v>37</v>
      </c>
      <c r="B8" s="5" t="n">
        <v>1435123</v>
      </c>
      <c r="D8" s="5" t="n">
        <v>1435123</v>
      </c>
      <c r="F8" s="7" t="n">
        <v>1029239</v>
      </c>
    </row>
    <row r="9" spans="1:6">
      <c r="A9" s="4" t="s">
        <v>269</v>
      </c>
      <c r="B9" s="7" t="n">
        <v>57200</v>
      </c>
      <c r="C9" s="7" t="n">
        <v>30400</v>
      </c>
      <c r="D9" s="7" t="n">
        <v>159000</v>
      </c>
      <c r="E9" s="7" t="n">
        <v>65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v>
      </c>
    </row>
    <row r="2" spans="1:3">
      <c r="A2" s="3" t="s">
        <v>164</v>
      </c>
    </row>
    <row r="3" spans="1:3">
      <c r="A3" s="4" t="s">
        <v>159</v>
      </c>
      <c r="B3" s="7" t="n">
        <v>87429</v>
      </c>
      <c r="C3" s="7" t="n">
        <v>102956</v>
      </c>
    </row>
    <row r="4" spans="1:3">
      <c r="A4" s="4" t="s">
        <v>271</v>
      </c>
      <c r="B4" s="5" t="n">
        <v>10102</v>
      </c>
      <c r="C4" s="5" t="n">
        <v>8488</v>
      </c>
    </row>
    <row r="5" spans="1:3">
      <c r="A5" s="4" t="s">
        <v>272</v>
      </c>
      <c r="B5" s="5" t="n">
        <v>22536</v>
      </c>
      <c r="C5" s="5" t="n">
        <v>6105</v>
      </c>
    </row>
    <row r="6" spans="1:3">
      <c r="A6" s="4" t="s">
        <v>273</v>
      </c>
      <c r="B6" s="5" t="n">
        <v>34473</v>
      </c>
      <c r="C6" s="5" t="n">
        <v>14762</v>
      </c>
    </row>
    <row r="7" spans="1:3">
      <c r="A7" s="4" t="s">
        <v>274</v>
      </c>
      <c r="B7" s="7" t="n">
        <v>154540</v>
      </c>
      <c r="C7" s="7" t="n">
        <v>132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75</v>
      </c>
      <c r="B1" s="2" t="s">
        <v>73</v>
      </c>
      <c r="D1" s="2" t="s">
        <v>276</v>
      </c>
      <c r="E1" s="2" t="s">
        <v>1</v>
      </c>
    </row>
    <row r="2" spans="1:6">
      <c r="B2" s="2" t="s">
        <v>2</v>
      </c>
      <c r="C2" s="2" t="s">
        <v>74</v>
      </c>
      <c r="D2" s="2" t="s">
        <v>74</v>
      </c>
      <c r="E2" s="2" t="s">
        <v>2</v>
      </c>
      <c r="F2" s="2" t="s">
        <v>74</v>
      </c>
    </row>
    <row r="3" spans="1:6">
      <c r="A3" s="3" t="s">
        <v>75</v>
      </c>
    </row>
    <row r="4" spans="1:6">
      <c r="A4" s="4" t="s">
        <v>277</v>
      </c>
      <c r="B4" s="7" t="n">
        <v>155378</v>
      </c>
      <c r="C4" s="7" t="n">
        <v>70451</v>
      </c>
      <c r="E4" s="7" t="n">
        <v>443107</v>
      </c>
      <c r="F4" s="7" t="n">
        <v>162890</v>
      </c>
    </row>
    <row r="5" spans="1:6">
      <c r="A5" s="3" t="s">
        <v>278</v>
      </c>
    </row>
    <row r="6" spans="1:6">
      <c r="A6" s="4" t="s">
        <v>122</v>
      </c>
      <c r="B6" s="5" t="n">
        <v>-26566</v>
      </c>
      <c r="C6" s="5" t="n">
        <v>-15219</v>
      </c>
      <c r="D6" s="7" t="n">
        <v>-89221</v>
      </c>
      <c r="E6" s="5" t="n">
        <v>-20888</v>
      </c>
      <c r="F6" s="5" t="n">
        <v>-464697</v>
      </c>
    </row>
    <row r="7" spans="1:6">
      <c r="A7" s="4" t="s">
        <v>279</v>
      </c>
    </row>
    <row r="8" spans="1:6">
      <c r="A8" s="3" t="s">
        <v>75</v>
      </c>
    </row>
    <row r="9" spans="1:6">
      <c r="A9" s="4" t="s">
        <v>277</v>
      </c>
      <c r="B9" s="5" t="n">
        <v>4706</v>
      </c>
      <c r="E9" s="5" t="n">
        <v>11192</v>
      </c>
    </row>
    <row r="10" spans="1:6">
      <c r="A10" s="3" t="s">
        <v>278</v>
      </c>
    </row>
    <row r="11" spans="1:6">
      <c r="A11" s="4" t="s">
        <v>122</v>
      </c>
      <c r="B11" s="5" t="n">
        <v>0</v>
      </c>
      <c r="E11" s="5" t="n">
        <v>0</v>
      </c>
    </row>
    <row r="12" spans="1:6">
      <c r="A12" s="4" t="s">
        <v>280</v>
      </c>
    </row>
    <row r="13" spans="1:6">
      <c r="A13" s="3" t="s">
        <v>75</v>
      </c>
    </row>
    <row r="14" spans="1:6">
      <c r="A14" s="4" t="s">
        <v>277</v>
      </c>
      <c r="B14" s="5" t="n">
        <v>160084</v>
      </c>
    </row>
    <row r="15" spans="1:6">
      <c r="A15" s="3" t="s">
        <v>278</v>
      </c>
    </row>
    <row r="16" spans="1:6">
      <c r="A16" s="4" t="s">
        <v>109</v>
      </c>
      <c r="E16" s="5" t="n">
        <v>11192</v>
      </c>
    </row>
    <row r="17" spans="1:6">
      <c r="A17" s="4" t="s">
        <v>122</v>
      </c>
      <c r="B17" s="5" t="n">
        <v>-26566</v>
      </c>
      <c r="E17" s="5" t="n">
        <v>-20888</v>
      </c>
    </row>
    <row r="18" spans="1:6">
      <c r="A18" s="4" t="s">
        <v>104</v>
      </c>
    </row>
    <row r="19" spans="1:6">
      <c r="A19" s="3" t="s">
        <v>75</v>
      </c>
    </row>
    <row r="20" spans="1:6">
      <c r="A20" s="4" t="s">
        <v>277</v>
      </c>
      <c r="B20" s="5" t="n">
        <v>141598</v>
      </c>
      <c r="C20" s="5" t="n">
        <v>62585</v>
      </c>
      <c r="E20" s="5" t="n">
        <v>410935</v>
      </c>
      <c r="F20" s="5" t="n">
        <v>147738</v>
      </c>
    </row>
    <row r="21" spans="1:6">
      <c r="A21" s="4" t="s">
        <v>281</v>
      </c>
    </row>
    <row r="22" spans="1:6">
      <c r="A22" s="3" t="s">
        <v>75</v>
      </c>
    </row>
    <row r="23" spans="1:6">
      <c r="A23" s="4" t="s">
        <v>277</v>
      </c>
      <c r="B23" s="5" t="n">
        <v>0</v>
      </c>
      <c r="E23" s="5" t="n">
        <v>0</v>
      </c>
    </row>
    <row r="24" spans="1:6">
      <c r="A24" s="4" t="s">
        <v>282</v>
      </c>
    </row>
    <row r="25" spans="1:6">
      <c r="A25" s="3" t="s">
        <v>75</v>
      </c>
    </row>
    <row r="26" spans="1:6">
      <c r="A26" s="4" t="s">
        <v>277</v>
      </c>
      <c r="B26" s="5" t="n">
        <v>141598</v>
      </c>
      <c r="E26" s="5" t="n">
        <v>410935</v>
      </c>
    </row>
    <row r="27" spans="1:6">
      <c r="A27" s="4" t="s">
        <v>105</v>
      </c>
    </row>
    <row r="28" spans="1:6">
      <c r="A28" s="3" t="s">
        <v>75</v>
      </c>
    </row>
    <row r="29" spans="1:6">
      <c r="A29" s="4" t="s">
        <v>277</v>
      </c>
      <c r="B29" s="5" t="n">
        <v>2552</v>
      </c>
      <c r="C29" s="5" t="n">
        <v>2939</v>
      </c>
      <c r="E29" s="5" t="n">
        <v>7765</v>
      </c>
      <c r="F29" s="5" t="n">
        <v>5697</v>
      </c>
    </row>
    <row r="30" spans="1:6">
      <c r="A30" s="4" t="s">
        <v>283</v>
      </c>
    </row>
    <row r="31" spans="1:6">
      <c r="A31" s="3" t="s">
        <v>75</v>
      </c>
    </row>
    <row r="32" spans="1:6">
      <c r="A32" s="4" t="s">
        <v>277</v>
      </c>
      <c r="B32" s="5" t="n">
        <v>1102</v>
      </c>
      <c r="E32" s="5" t="n">
        <v>2987</v>
      </c>
    </row>
    <row r="33" spans="1:6">
      <c r="A33" s="4" t="s">
        <v>284</v>
      </c>
    </row>
    <row r="34" spans="1:6">
      <c r="A34" s="3" t="s">
        <v>75</v>
      </c>
    </row>
    <row r="35" spans="1:6">
      <c r="A35" s="4" t="s">
        <v>277</v>
      </c>
      <c r="B35" s="5" t="n">
        <v>3654</v>
      </c>
      <c r="E35" s="5" t="n">
        <v>10752</v>
      </c>
    </row>
    <row r="36" spans="1:6">
      <c r="A36" s="4" t="s">
        <v>106</v>
      </c>
    </row>
    <row r="37" spans="1:6">
      <c r="A37" s="3" t="s">
        <v>75</v>
      </c>
    </row>
    <row r="38" spans="1:6">
      <c r="A38" s="4" t="s">
        <v>277</v>
      </c>
      <c r="B38" s="5" t="n">
        <v>10814</v>
      </c>
      <c r="C38" s="5" t="n">
        <v>4860</v>
      </c>
      <c r="E38" s="5" t="n">
        <v>23721</v>
      </c>
      <c r="F38" s="5" t="n">
        <v>9041</v>
      </c>
    </row>
    <row r="39" spans="1:6">
      <c r="A39" s="4" t="s">
        <v>285</v>
      </c>
    </row>
    <row r="40" spans="1:6">
      <c r="A40" s="3" t="s">
        <v>75</v>
      </c>
    </row>
    <row r="41" spans="1:6">
      <c r="A41" s="4" t="s">
        <v>277</v>
      </c>
      <c r="B41" s="5" t="n">
        <v>3604</v>
      </c>
      <c r="E41" s="5" t="n">
        <v>8205</v>
      </c>
    </row>
    <row r="42" spans="1:6">
      <c r="A42" s="4" t="s">
        <v>286</v>
      </c>
    </row>
    <row r="43" spans="1:6">
      <c r="A43" s="3" t="s">
        <v>75</v>
      </c>
    </row>
    <row r="44" spans="1:6">
      <c r="A44" s="4" t="s">
        <v>277</v>
      </c>
      <c r="B44" s="5" t="n">
        <v>14418</v>
      </c>
      <c r="E44" s="5" t="n">
        <v>31926</v>
      </c>
    </row>
    <row r="45" spans="1:6">
      <c r="A45" s="4" t="s">
        <v>107</v>
      </c>
    </row>
    <row r="46" spans="1:6">
      <c r="A46" s="3" t="s">
        <v>278</v>
      </c>
    </row>
    <row r="47" spans="1:6">
      <c r="A47" s="4" t="s">
        <v>108</v>
      </c>
      <c r="B47" s="5" t="n">
        <v>414</v>
      </c>
      <c r="C47" s="5" t="n">
        <v>67</v>
      </c>
      <c r="E47" s="5" t="n">
        <v>686</v>
      </c>
      <c r="F47" s="5" t="n">
        <v>414</v>
      </c>
    </row>
    <row r="48" spans="1:6">
      <c r="A48" s="4" t="s">
        <v>287</v>
      </c>
    </row>
    <row r="49" spans="1:6">
      <c r="A49" s="3" t="s">
        <v>278</v>
      </c>
    </row>
    <row r="50" spans="1:6">
      <c r="A50" s="4" t="s">
        <v>108</v>
      </c>
      <c r="B50" s="5" t="n">
        <v>0</v>
      </c>
      <c r="E50" s="5" t="n">
        <v>0</v>
      </c>
    </row>
    <row r="51" spans="1:6">
      <c r="A51" s="4" t="s">
        <v>288</v>
      </c>
    </row>
    <row r="52" spans="1:6">
      <c r="A52" s="3" t="s">
        <v>278</v>
      </c>
    </row>
    <row r="53" spans="1:6">
      <c r="A53" s="4" t="s">
        <v>108</v>
      </c>
      <c r="B53" s="5" t="n">
        <v>414</v>
      </c>
      <c r="E53" s="5" t="n">
        <v>686</v>
      </c>
    </row>
    <row r="54" spans="1:6">
      <c r="A54" s="4" t="s">
        <v>109</v>
      </c>
    </row>
    <row r="55" spans="1:6">
      <c r="A55" s="3" t="s">
        <v>278</v>
      </c>
    </row>
    <row r="56" spans="1:6">
      <c r="A56" s="4" t="s">
        <v>109</v>
      </c>
      <c r="B56" s="5" t="n">
        <v>0</v>
      </c>
      <c r="C56" s="7" t="n">
        <v>1357</v>
      </c>
      <c r="E56" s="5" t="n">
        <v>0</v>
      </c>
      <c r="F56" s="7" t="n">
        <v>2404</v>
      </c>
    </row>
    <row r="57" spans="1:6">
      <c r="A57" s="4" t="s">
        <v>289</v>
      </c>
    </row>
    <row r="58" spans="1:6">
      <c r="A58" s="3" t="s">
        <v>278</v>
      </c>
    </row>
    <row r="59" spans="1:6">
      <c r="A59" s="4" t="s">
        <v>109</v>
      </c>
      <c r="B59" s="5" t="n">
        <v>4706</v>
      </c>
      <c r="E59" s="5" t="n">
        <v>11192</v>
      </c>
    </row>
    <row r="60" spans="1:6">
      <c r="A60" s="4" t="s">
        <v>290</v>
      </c>
    </row>
    <row r="61" spans="1:6">
      <c r="A61" s="3" t="s">
        <v>75</v>
      </c>
    </row>
    <row r="62" spans="1:6">
      <c r="A62" s="4" t="s">
        <v>277</v>
      </c>
      <c r="E62" s="7" t="n">
        <v>454299</v>
      </c>
    </row>
    <row r="63" spans="1:6">
      <c r="A63" s="3" t="s">
        <v>278</v>
      </c>
    </row>
    <row r="64" spans="1:6">
      <c r="A64" s="4" t="s">
        <v>109</v>
      </c>
      <c r="B64" s="7" t="n">
        <v>4706</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291</v>
      </c>
      <c r="B1" s="2" t="s">
        <v>292</v>
      </c>
    </row>
    <row r="2" spans="1:2">
      <c r="A2" s="4" t="s">
        <v>293</v>
      </c>
    </row>
    <row r="3" spans="1:2">
      <c r="A3" s="3" t="s">
        <v>294</v>
      </c>
    </row>
    <row r="4" spans="1:2">
      <c r="A4" s="4" t="s">
        <v>295</v>
      </c>
      <c r="B4" s="5" t="n">
        <v>1789400</v>
      </c>
    </row>
    <row r="5" spans="1:2">
      <c r="A5" s="4" t="s">
        <v>296</v>
      </c>
      <c r="B5" s="9" t="n">
        <v>55.66</v>
      </c>
    </row>
    <row r="6" spans="1:2">
      <c r="A6" s="4" t="s">
        <v>297</v>
      </c>
    </row>
    <row r="7" spans="1:2">
      <c r="A7" s="3" t="s">
        <v>294</v>
      </c>
    </row>
    <row r="8" spans="1:2">
      <c r="A8" s="4" t="s">
        <v>295</v>
      </c>
      <c r="B8" s="5" t="n">
        <v>7665000</v>
      </c>
    </row>
    <row r="9" spans="1:2">
      <c r="A9" s="4" t="s">
        <v>296</v>
      </c>
      <c r="B9" s="9" t="n">
        <v>59.95</v>
      </c>
    </row>
    <row r="10" spans="1:2">
      <c r="A10" s="4" t="s">
        <v>298</v>
      </c>
    </row>
    <row r="11" spans="1:2">
      <c r="A11" s="3" t="s">
        <v>294</v>
      </c>
    </row>
    <row r="12" spans="1:2">
      <c r="A12" s="4" t="s">
        <v>295</v>
      </c>
      <c r="B12" s="5" t="n">
        <v>2928000</v>
      </c>
    </row>
    <row r="13" spans="1:2">
      <c r="A13" s="4" t="s">
        <v>296</v>
      </c>
      <c r="B13" s="9" t="n">
        <v>60.82</v>
      </c>
    </row>
    <row r="14" spans="1:2">
      <c r="A14" s="4" t="s">
        <v>293</v>
      </c>
    </row>
    <row r="15" spans="1:2">
      <c r="A15" s="3" t="s">
        <v>294</v>
      </c>
    </row>
    <row r="16" spans="1:2">
      <c r="A16" s="4" t="s">
        <v>295</v>
      </c>
      <c r="B16" s="5" t="n">
        <v>1610000</v>
      </c>
    </row>
    <row r="17" spans="1:2">
      <c r="A17" s="4" t="s">
        <v>296</v>
      </c>
      <c r="B17" s="9" t="n">
        <v>2.27</v>
      </c>
    </row>
    <row r="18" spans="1:2">
      <c r="A18" s="4" t="s">
        <v>297</v>
      </c>
    </row>
    <row r="19" spans="1:2">
      <c r="A19" s="3" t="s">
        <v>294</v>
      </c>
    </row>
    <row r="20" spans="1:2">
      <c r="A20" s="4" t="s">
        <v>295</v>
      </c>
      <c r="B20" s="5" t="n">
        <v>8763000</v>
      </c>
    </row>
    <row r="21" spans="1:2">
      <c r="A21" s="4" t="s">
        <v>296</v>
      </c>
      <c r="B21" s="9" t="n">
        <v>5.92</v>
      </c>
    </row>
    <row r="22" spans="1:2">
      <c r="A22" s="4" t="s">
        <v>298</v>
      </c>
    </row>
    <row r="23" spans="1:2">
      <c r="A23" s="3" t="s">
        <v>294</v>
      </c>
    </row>
    <row r="24" spans="1:2">
      <c r="A24" s="4" t="s">
        <v>295</v>
      </c>
      <c r="B24" s="5" t="n">
        <v>9516000</v>
      </c>
    </row>
    <row r="25" spans="1:2">
      <c r="A25" s="4" t="s">
        <v>296</v>
      </c>
      <c r="B25" s="9" t="n">
        <v>1.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3</v>
      </c>
      <c r="D1" s="2" t="s">
        <v>1</v>
      </c>
    </row>
    <row r="2" spans="1:5">
      <c r="B2" s="2" t="s">
        <v>2</v>
      </c>
      <c r="C2" s="2" t="s">
        <v>74</v>
      </c>
      <c r="D2" s="2" t="s">
        <v>2</v>
      </c>
      <c r="E2" s="2" t="s">
        <v>74</v>
      </c>
    </row>
    <row r="3" spans="1:5">
      <c r="A3" s="3" t="s">
        <v>167</v>
      </c>
    </row>
    <row r="4" spans="1:5">
      <c r="A4" s="4" t="s">
        <v>300</v>
      </c>
      <c r="B4" s="7" t="n">
        <v>-96516</v>
      </c>
      <c r="C4" s="7" t="n">
        <v>-27693</v>
      </c>
      <c r="D4" s="7" t="n">
        <v>-110426</v>
      </c>
      <c r="E4" s="7" t="n">
        <v>15922</v>
      </c>
    </row>
    <row r="5" spans="1:5">
      <c r="A5" s="4" t="s">
        <v>130</v>
      </c>
      <c r="B5" s="7" t="n">
        <v>-6347</v>
      </c>
      <c r="C5" s="7" t="n">
        <v>3195</v>
      </c>
      <c r="D5" s="7" t="n">
        <v>-33705</v>
      </c>
      <c r="E5" s="7" t="n">
        <v>36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7</v>
      </c>
    </row>
    <row r="2" spans="1:3">
      <c r="A2" s="3" t="s">
        <v>302</v>
      </c>
    </row>
    <row r="3" spans="1:3">
      <c r="A3" s="4" t="s">
        <v>303</v>
      </c>
      <c r="B3" s="7" t="n">
        <v>20710</v>
      </c>
      <c r="C3" s="7" t="n">
        <v>26</v>
      </c>
    </row>
    <row r="4" spans="1:3">
      <c r="A4" s="4" t="s">
        <v>304</v>
      </c>
      <c r="B4" s="5" t="n">
        <v>-20710</v>
      </c>
      <c r="C4" s="5" t="n">
        <v>-26</v>
      </c>
    </row>
    <row r="5" spans="1:3">
      <c r="A5" s="4" t="s">
        <v>305</v>
      </c>
      <c r="B5" s="5" t="n">
        <v>0</v>
      </c>
      <c r="C5" s="5" t="n">
        <v>0</v>
      </c>
    </row>
    <row r="6" spans="1:3">
      <c r="A6" s="4" t="s">
        <v>306</v>
      </c>
      <c r="B6" s="5" t="n">
        <v>150282</v>
      </c>
      <c r="C6" s="5" t="n">
        <v>52877</v>
      </c>
    </row>
    <row r="7" spans="1:3">
      <c r="A7" s="4" t="s">
        <v>307</v>
      </c>
      <c r="B7" s="5" t="n">
        <v>-20710</v>
      </c>
      <c r="C7" s="5" t="n">
        <v>-26</v>
      </c>
    </row>
    <row r="8" spans="1:3">
      <c r="A8" s="4" t="s">
        <v>308</v>
      </c>
      <c r="B8" s="5" t="n">
        <v>129572</v>
      </c>
      <c r="C8" s="5" t="n">
        <v>52851</v>
      </c>
    </row>
    <row r="9" spans="1:3">
      <c r="A9" s="4" t="s">
        <v>309</v>
      </c>
    </row>
    <row r="10" spans="1:3">
      <c r="A10" s="3" t="s">
        <v>302</v>
      </c>
    </row>
    <row r="11" spans="1:3">
      <c r="A11" s="4" t="s">
        <v>303</v>
      </c>
      <c r="B11" s="5" t="n">
        <v>19991</v>
      </c>
      <c r="C11" s="5" t="n">
        <v>0</v>
      </c>
    </row>
    <row r="12" spans="1:3">
      <c r="A12" s="4" t="s">
        <v>304</v>
      </c>
      <c r="B12" s="5" t="n">
        <v>-19991</v>
      </c>
      <c r="C12" s="5" t="n">
        <v>0</v>
      </c>
    </row>
    <row r="13" spans="1:3">
      <c r="A13" s="4" t="s">
        <v>305</v>
      </c>
      <c r="B13" s="5" t="n">
        <v>0</v>
      </c>
      <c r="C13" s="5" t="n">
        <v>0</v>
      </c>
    </row>
    <row r="14" spans="1:3">
      <c r="A14" s="4" t="s">
        <v>310</v>
      </c>
    </row>
    <row r="15" spans="1:3">
      <c r="A15" s="3" t="s">
        <v>302</v>
      </c>
    </row>
    <row r="16" spans="1:3">
      <c r="A16" s="4" t="s">
        <v>303</v>
      </c>
      <c r="B16" s="5" t="n">
        <v>719</v>
      </c>
      <c r="C16" s="5" t="n">
        <v>26</v>
      </c>
    </row>
    <row r="17" spans="1:3">
      <c r="A17" s="4" t="s">
        <v>304</v>
      </c>
      <c r="B17" s="5" t="n">
        <v>-719</v>
      </c>
      <c r="C17" s="5" t="n">
        <v>-26</v>
      </c>
    </row>
    <row r="18" spans="1:3">
      <c r="A18" s="4" t="s">
        <v>305</v>
      </c>
      <c r="B18" s="5" t="n">
        <v>0</v>
      </c>
      <c r="C18" s="5" t="n">
        <v>0</v>
      </c>
    </row>
    <row r="19" spans="1:3">
      <c r="A19" s="4" t="s">
        <v>311</v>
      </c>
    </row>
    <row r="20" spans="1:3">
      <c r="A20" s="3" t="s">
        <v>302</v>
      </c>
    </row>
    <row r="21" spans="1:3">
      <c r="A21" s="4" t="s">
        <v>306</v>
      </c>
      <c r="B21" s="5" t="n">
        <v>104490</v>
      </c>
      <c r="C21" s="5" t="n">
        <v>41782</v>
      </c>
    </row>
    <row r="22" spans="1:3">
      <c r="A22" s="4" t="s">
        <v>307</v>
      </c>
      <c r="B22" s="5" t="n">
        <v>-19991</v>
      </c>
      <c r="C22" s="5" t="n">
        <v>0</v>
      </c>
    </row>
    <row r="23" spans="1:3">
      <c r="A23" s="4" t="s">
        <v>308</v>
      </c>
      <c r="B23" s="5" t="n">
        <v>84499</v>
      </c>
      <c r="C23" s="5" t="n">
        <v>41782</v>
      </c>
    </row>
    <row r="24" spans="1:3">
      <c r="A24" s="4" t="s">
        <v>312</v>
      </c>
    </row>
    <row r="25" spans="1:3">
      <c r="A25" s="3" t="s">
        <v>302</v>
      </c>
    </row>
    <row r="26" spans="1:3">
      <c r="A26" s="4" t="s">
        <v>306</v>
      </c>
      <c r="B26" s="5" t="n">
        <v>45792</v>
      </c>
      <c r="C26" s="5" t="n">
        <v>11095</v>
      </c>
    </row>
    <row r="27" spans="1:3">
      <c r="A27" s="4" t="s">
        <v>307</v>
      </c>
      <c r="B27" s="5" t="n">
        <v>-719</v>
      </c>
      <c r="C27" s="5" t="n">
        <v>-26</v>
      </c>
    </row>
    <row r="28" spans="1:3">
      <c r="A28" s="4" t="s">
        <v>308</v>
      </c>
      <c r="B28" s="7" t="n">
        <v>45073</v>
      </c>
      <c r="C28" s="7" t="n">
        <v>110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6"/>
  </cols>
  <sheetData>
    <row r="1" spans="1:2">
      <c r="A1" s="1" t="s">
        <v>313</v>
      </c>
      <c r="B1" s="2" t="s">
        <v>314</v>
      </c>
    </row>
    <row r="2" spans="1:2">
      <c r="A2" s="4" t="s">
        <v>315</v>
      </c>
    </row>
    <row r="3" spans="1:2">
      <c r="A3" s="3" t="s">
        <v>294</v>
      </c>
    </row>
    <row r="4" spans="1:2">
      <c r="A4" s="4" t="s">
        <v>316</v>
      </c>
      <c r="B4" s="5"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7</v>
      </c>
      <c r="B1" s="2" t="s">
        <v>2</v>
      </c>
      <c r="C1" s="2" t="s">
        <v>27</v>
      </c>
    </row>
    <row r="2" spans="1:3">
      <c r="A2" s="3" t="s">
        <v>252</v>
      </c>
    </row>
    <row r="3" spans="1:3">
      <c r="A3" s="4" t="s">
        <v>50</v>
      </c>
      <c r="B3" s="7" t="n">
        <v>488972</v>
      </c>
      <c r="C3" s="7" t="n">
        <v>155000</v>
      </c>
    </row>
    <row r="4" spans="1:3">
      <c r="A4" s="4" t="s">
        <v>318</v>
      </c>
      <c r="B4" s="5" t="n">
        <v>-11028</v>
      </c>
      <c r="C4" s="5" t="n">
        <v>0</v>
      </c>
    </row>
    <row r="5" spans="1:3">
      <c r="A5" s="4" t="s">
        <v>319</v>
      </c>
    </row>
    <row r="6" spans="1:3">
      <c r="A6" s="3" t="s">
        <v>252</v>
      </c>
    </row>
    <row r="7" spans="1:3">
      <c r="A7" s="4" t="s">
        <v>50</v>
      </c>
      <c r="B7" s="5" t="n">
        <v>500000</v>
      </c>
      <c r="C7" s="5" t="n">
        <v>0</v>
      </c>
    </row>
    <row r="8" spans="1:3">
      <c r="A8" s="4" t="s">
        <v>320</v>
      </c>
    </row>
    <row r="9" spans="1:3">
      <c r="A9" s="3" t="s">
        <v>252</v>
      </c>
    </row>
    <row r="10" spans="1:3">
      <c r="A10" s="4" t="s">
        <v>50</v>
      </c>
      <c r="B10" s="7" t="n">
        <v>0</v>
      </c>
      <c r="C10" s="7" t="n">
        <v>15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1</v>
      </c>
      <c r="B1" s="2" t="s">
        <v>322</v>
      </c>
      <c r="C1" s="2" t="s">
        <v>323</v>
      </c>
      <c r="D1" s="2" t="s">
        <v>324</v>
      </c>
      <c r="E1" s="2" t="s">
        <v>2</v>
      </c>
      <c r="F1" s="2" t="s">
        <v>74</v>
      </c>
      <c r="G1" s="2" t="s">
        <v>325</v>
      </c>
      <c r="H1" s="2" t="s">
        <v>326</v>
      </c>
      <c r="I1" s="2" t="s">
        <v>27</v>
      </c>
    </row>
    <row r="2" spans="1:9">
      <c r="A2" s="3" t="s">
        <v>252</v>
      </c>
    </row>
    <row r="3" spans="1:9">
      <c r="A3" s="4" t="s">
        <v>327</v>
      </c>
      <c r="E3" s="7" t="n">
        <v>320000000</v>
      </c>
      <c r="F3" s="7" t="n">
        <v>142000000</v>
      </c>
    </row>
    <row r="4" spans="1:9">
      <c r="A4" s="4" t="s">
        <v>328</v>
      </c>
    </row>
    <row r="5" spans="1:9">
      <c r="A5" s="3" t="s">
        <v>252</v>
      </c>
    </row>
    <row r="6" spans="1:9">
      <c r="A6" s="4" t="s">
        <v>329</v>
      </c>
      <c r="C6" s="4" t="s">
        <v>330</v>
      </c>
    </row>
    <row r="7" spans="1:9">
      <c r="A7" s="4" t="s">
        <v>331</v>
      </c>
      <c r="C7" s="4" t="s">
        <v>332</v>
      </c>
    </row>
    <row r="8" spans="1:9">
      <c r="A8" s="4" t="s">
        <v>333</v>
      </c>
      <c r="C8" s="4" t="s">
        <v>334</v>
      </c>
    </row>
    <row r="9" spans="1:9">
      <c r="A9" s="4" t="s">
        <v>335</v>
      </c>
    </row>
    <row r="10" spans="1:9">
      <c r="A10" s="3" t="s">
        <v>252</v>
      </c>
    </row>
    <row r="11" spans="1:9">
      <c r="A11" s="4" t="s">
        <v>336</v>
      </c>
      <c r="C11" s="4" t="s">
        <v>337</v>
      </c>
    </row>
    <row r="12" spans="1:9">
      <c r="A12" s="4" t="s">
        <v>338</v>
      </c>
    </row>
    <row r="13" spans="1:9">
      <c r="A13" s="3" t="s">
        <v>252</v>
      </c>
    </row>
    <row r="14" spans="1:9">
      <c r="A14" s="4" t="s">
        <v>339</v>
      </c>
      <c r="C14" s="4" t="s">
        <v>340</v>
      </c>
    </row>
    <row r="15" spans="1:9">
      <c r="A15" s="4" t="s">
        <v>336</v>
      </c>
      <c r="C15" s="4" t="s">
        <v>341</v>
      </c>
    </row>
    <row r="16" spans="1:9">
      <c r="A16" s="4" t="s">
        <v>342</v>
      </c>
      <c r="C16" s="4" t="s">
        <v>343</v>
      </c>
    </row>
    <row r="17" spans="1:9">
      <c r="A17" s="4" t="s">
        <v>320</v>
      </c>
    </row>
    <row r="18" spans="1:9">
      <c r="A18" s="3" t="s">
        <v>252</v>
      </c>
    </row>
    <row r="19" spans="1:9">
      <c r="A19" s="4" t="s">
        <v>344</v>
      </c>
      <c r="H19" s="7" t="n">
        <v>825000000</v>
      </c>
    </row>
    <row r="20" spans="1:9">
      <c r="A20" s="4" t="s">
        <v>345</v>
      </c>
      <c r="I20" s="7" t="n">
        <v>155000000</v>
      </c>
    </row>
    <row r="21" spans="1:9">
      <c r="A21" s="4" t="s">
        <v>346</v>
      </c>
      <c r="B21" s="7" t="n">
        <v>475000000</v>
      </c>
      <c r="H21" s="7" t="n">
        <v>540000000</v>
      </c>
    </row>
    <row r="22" spans="1:9">
      <c r="A22" s="4" t="s">
        <v>327</v>
      </c>
      <c r="B22" s="7" t="n">
        <v>320000000</v>
      </c>
    </row>
    <row r="23" spans="1:9">
      <c r="A23" s="4" t="s">
        <v>347</v>
      </c>
    </row>
    <row r="24" spans="1:9">
      <c r="A24" s="3" t="s">
        <v>252</v>
      </c>
    </row>
    <row r="25" spans="1:9">
      <c r="A25" s="4" t="s">
        <v>344</v>
      </c>
      <c r="E25" s="7" t="n">
        <v>540000000</v>
      </c>
    </row>
    <row r="26" spans="1:9">
      <c r="A26" s="4" t="s">
        <v>348</v>
      </c>
    </row>
    <row r="27" spans="1:9">
      <c r="A27" s="3" t="s">
        <v>252</v>
      </c>
    </row>
    <row r="28" spans="1:9">
      <c r="A28" s="4" t="s">
        <v>349</v>
      </c>
      <c r="D28" s="4" t="s">
        <v>350</v>
      </c>
    </row>
    <row r="29" spans="1:9">
      <c r="A29" s="4" t="s">
        <v>351</v>
      </c>
    </row>
    <row r="30" spans="1:9">
      <c r="A30" s="3" t="s">
        <v>252</v>
      </c>
    </row>
    <row r="31" spans="1:9">
      <c r="A31" s="4" t="s">
        <v>349</v>
      </c>
      <c r="D31" s="4" t="s">
        <v>352</v>
      </c>
    </row>
    <row r="32" spans="1:9">
      <c r="A32" s="4" t="s">
        <v>353</v>
      </c>
    </row>
    <row r="33" spans="1:9">
      <c r="A33" s="3" t="s">
        <v>252</v>
      </c>
    </row>
    <row r="34" spans="1:9">
      <c r="A34" s="4" t="s">
        <v>354</v>
      </c>
      <c r="D34" s="4" t="s">
        <v>352</v>
      </c>
    </row>
    <row r="35" spans="1:9">
      <c r="A35" s="4" t="s">
        <v>355</v>
      </c>
    </row>
    <row r="36" spans="1:9">
      <c r="A36" s="3" t="s">
        <v>252</v>
      </c>
    </row>
    <row r="37" spans="1:9">
      <c r="A37" s="4" t="s">
        <v>354</v>
      </c>
      <c r="D37" s="4" t="s">
        <v>352</v>
      </c>
    </row>
    <row r="38" spans="1:9">
      <c r="A38" s="4" t="s">
        <v>356</v>
      </c>
    </row>
    <row r="39" spans="1:9">
      <c r="A39" s="3" t="s">
        <v>252</v>
      </c>
    </row>
    <row r="40" spans="1:9">
      <c r="A40" s="4" t="s">
        <v>354</v>
      </c>
      <c r="D40" s="4" t="s">
        <v>357</v>
      </c>
    </row>
    <row r="41" spans="1:9">
      <c r="A41" s="4" t="s">
        <v>358</v>
      </c>
    </row>
    <row r="42" spans="1:9">
      <c r="A42" s="3" t="s">
        <v>252</v>
      </c>
    </row>
    <row r="43" spans="1:9">
      <c r="A43" s="4" t="s">
        <v>354</v>
      </c>
      <c r="D43" s="4" t="s">
        <v>359</v>
      </c>
    </row>
    <row r="44" spans="1:9">
      <c r="A44" s="4" t="s">
        <v>360</v>
      </c>
    </row>
    <row r="45" spans="1:9">
      <c r="A45" s="3" t="s">
        <v>252</v>
      </c>
    </row>
    <row r="46" spans="1:9">
      <c r="A46" s="4" t="s">
        <v>354</v>
      </c>
      <c r="D46" s="4" t="s">
        <v>357</v>
      </c>
    </row>
    <row r="47" spans="1:9">
      <c r="A47" s="4" t="s">
        <v>361</v>
      </c>
    </row>
    <row r="48" spans="1:9">
      <c r="A48" s="3" t="s">
        <v>252</v>
      </c>
    </row>
    <row r="49" spans="1:9">
      <c r="A49" s="4" t="s">
        <v>354</v>
      </c>
      <c r="D49" s="4" t="s">
        <v>362</v>
      </c>
    </row>
    <row r="50" spans="1:9">
      <c r="A50" s="4" t="s">
        <v>319</v>
      </c>
    </row>
    <row r="51" spans="1:9">
      <c r="A51" s="3" t="s">
        <v>252</v>
      </c>
    </row>
    <row r="52" spans="1:9">
      <c r="A52" s="4" t="s">
        <v>363</v>
      </c>
      <c r="B52" s="4" t="s">
        <v>364</v>
      </c>
      <c r="E52" s="4" t="s">
        <v>364</v>
      </c>
    </row>
    <row r="53" spans="1:9">
      <c r="A53" s="4" t="s">
        <v>365</v>
      </c>
      <c r="B53" s="7" t="n">
        <v>500000000</v>
      </c>
    </row>
    <row r="54" spans="1:9">
      <c r="A54" s="4" t="s">
        <v>366</v>
      </c>
      <c r="B54" s="7" t="n">
        <v>488400000</v>
      </c>
    </row>
    <row r="55" spans="1:9">
      <c r="A55" s="4" t="s">
        <v>367</v>
      </c>
      <c r="B55" s="4" t="s">
        <v>359</v>
      </c>
    </row>
    <row r="56" spans="1:9">
      <c r="A56" s="4" t="s">
        <v>368</v>
      </c>
      <c r="B56" s="4" t="s">
        <v>369</v>
      </c>
    </row>
    <row r="57" spans="1:9">
      <c r="A57" s="4" t="s">
        <v>370</v>
      </c>
    </row>
    <row r="58" spans="1:9">
      <c r="A58" s="3" t="s">
        <v>252</v>
      </c>
    </row>
    <row r="59" spans="1:9">
      <c r="A59" s="4" t="s">
        <v>344</v>
      </c>
      <c r="I59" s="7" t="n">
        <v>425000000</v>
      </c>
    </row>
    <row r="60" spans="1:9">
      <c r="A60" s="4" t="s">
        <v>371</v>
      </c>
    </row>
    <row r="61" spans="1:9">
      <c r="A61" s="3" t="s">
        <v>252</v>
      </c>
    </row>
    <row r="62" spans="1:9">
      <c r="A62" s="4" t="s">
        <v>344</v>
      </c>
      <c r="G62" s="7" t="n">
        <v>900000000</v>
      </c>
    </row>
    <row r="63" spans="1:9">
      <c r="A63" s="4" t="s">
        <v>346</v>
      </c>
      <c r="G63" s="7" t="n">
        <v>5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5378</v>
      </c>
      <c r="C4" s="7" t="n">
        <v>70451</v>
      </c>
      <c r="D4" s="7" t="n">
        <v>443107</v>
      </c>
      <c r="E4" s="7" t="n">
        <v>162890</v>
      </c>
    </row>
    <row r="5" spans="1:5">
      <c r="A5" s="3" t="s">
        <v>77</v>
      </c>
    </row>
    <row r="6" spans="1:5">
      <c r="A6" s="4" t="s">
        <v>78</v>
      </c>
      <c r="B6" s="5" t="n">
        <v>11184</v>
      </c>
      <c r="C6" s="5" t="n">
        <v>5184</v>
      </c>
      <c r="D6" s="5" t="n">
        <v>31390</v>
      </c>
      <c r="E6" s="5" t="n">
        <v>10684</v>
      </c>
    </row>
    <row r="7" spans="1:5">
      <c r="A7" s="4" t="s">
        <v>79</v>
      </c>
      <c r="B7" s="5" t="n">
        <v>9517</v>
      </c>
      <c r="C7" s="5" t="n">
        <v>4739</v>
      </c>
      <c r="D7" s="5" t="n">
        <v>26437</v>
      </c>
      <c r="E7" s="5" t="n">
        <v>10916</v>
      </c>
    </row>
    <row r="8" spans="1:5">
      <c r="A8" s="4" t="s">
        <v>80</v>
      </c>
      <c r="B8" s="5" t="n">
        <v>23</v>
      </c>
      <c r="C8" s="5" t="n">
        <v>6</v>
      </c>
      <c r="D8" s="5" t="n">
        <v>24</v>
      </c>
      <c r="E8" s="5" t="n">
        <v>14</v>
      </c>
    </row>
    <row r="9" spans="1:5">
      <c r="A9" s="4" t="s">
        <v>81</v>
      </c>
      <c r="B9" s="5" t="n">
        <v>57660</v>
      </c>
      <c r="C9" s="5" t="n">
        <v>30851</v>
      </c>
      <c r="D9" s="5" t="n">
        <v>160552</v>
      </c>
      <c r="E9" s="5" t="n">
        <v>67224</v>
      </c>
    </row>
    <row r="10" spans="1:5">
      <c r="A10" s="4" t="s">
        <v>82</v>
      </c>
      <c r="B10" s="5" t="n">
        <v>0</v>
      </c>
      <c r="C10" s="5" t="n">
        <v>257</v>
      </c>
      <c r="D10" s="5" t="n">
        <v>53</v>
      </c>
      <c r="E10" s="5" t="n">
        <v>365</v>
      </c>
    </row>
    <row r="11" spans="1:5">
      <c r="A11" s="4" t="s">
        <v>83</v>
      </c>
      <c r="B11" s="5" t="n">
        <v>12321</v>
      </c>
      <c r="C11" s="5" t="n">
        <v>17733</v>
      </c>
      <c r="D11" s="5" t="n">
        <v>109471</v>
      </c>
      <c r="E11" s="5" t="n">
        <v>449504</v>
      </c>
    </row>
    <row r="12" spans="1:5">
      <c r="A12" s="4" t="s">
        <v>84</v>
      </c>
      <c r="B12" s="5" t="n">
        <v>19</v>
      </c>
      <c r="C12" s="5" t="n">
        <v>41</v>
      </c>
      <c r="D12" s="5" t="n">
        <v>65</v>
      </c>
      <c r="E12" s="5" t="n">
        <v>223</v>
      </c>
    </row>
    <row r="13" spans="1:5">
      <c r="A13" s="4" t="s">
        <v>85</v>
      </c>
      <c r="B13" s="5" t="n">
        <v>90724</v>
      </c>
      <c r="C13" s="5" t="n">
        <v>60168</v>
      </c>
      <c r="D13" s="5" t="n">
        <v>327992</v>
      </c>
      <c r="E13" s="5" t="n">
        <v>541334</v>
      </c>
    </row>
    <row r="14" spans="1:5">
      <c r="A14" s="4" t="s">
        <v>86</v>
      </c>
      <c r="B14" s="5" t="n">
        <v>64654</v>
      </c>
      <c r="C14" s="5" t="n">
        <v>10283</v>
      </c>
      <c r="D14" s="5" t="n">
        <v>115115</v>
      </c>
      <c r="E14" s="5" t="n">
        <v>-378444</v>
      </c>
    </row>
    <row r="15" spans="1:5">
      <c r="A15" s="3" t="s">
        <v>87</v>
      </c>
    </row>
    <row r="16" spans="1:5">
      <c r="A16" s="4" t="s">
        <v>88</v>
      </c>
      <c r="B16" s="5" t="n">
        <v>-96516</v>
      </c>
      <c r="C16" s="5" t="n">
        <v>-27693</v>
      </c>
      <c r="D16" s="5" t="n">
        <v>-110426</v>
      </c>
      <c r="E16" s="5" t="n">
        <v>15922</v>
      </c>
    </row>
    <row r="17" spans="1:5">
      <c r="A17" s="4" t="s">
        <v>89</v>
      </c>
      <c r="B17" s="5" t="n">
        <v>-8256</v>
      </c>
      <c r="C17" s="5" t="n">
        <v>-467</v>
      </c>
      <c r="D17" s="5" t="n">
        <v>-17095</v>
      </c>
      <c r="E17" s="5" t="n">
        <v>-1610</v>
      </c>
    </row>
    <row r="18" spans="1:5">
      <c r="A18" s="4" t="s">
        <v>90</v>
      </c>
      <c r="B18" s="5" t="n">
        <v>6225</v>
      </c>
      <c r="C18" s="5" t="n">
        <v>0</v>
      </c>
      <c r="D18" s="5" t="n">
        <v>6225</v>
      </c>
      <c r="E18" s="5" t="n">
        <v>0</v>
      </c>
    </row>
    <row r="19" spans="1:5">
      <c r="A19" s="4" t="s">
        <v>91</v>
      </c>
      <c r="B19" s="5" t="n">
        <v>12</v>
      </c>
      <c r="C19" s="5" t="n">
        <v>60</v>
      </c>
      <c r="D19" s="5" t="n">
        <v>30</v>
      </c>
      <c r="E19" s="5" t="n">
        <v>474</v>
      </c>
    </row>
    <row r="20" spans="1:5">
      <c r="A20" s="4" t="s">
        <v>92</v>
      </c>
      <c r="B20" s="5" t="n">
        <v>-98535</v>
      </c>
      <c r="C20" s="5" t="n">
        <v>-28100</v>
      </c>
      <c r="D20" s="5" t="n">
        <v>-121266</v>
      </c>
      <c r="E20" s="5" t="n">
        <v>14786</v>
      </c>
    </row>
    <row r="21" spans="1:5">
      <c r="A21" s="4" t="s">
        <v>93</v>
      </c>
      <c r="B21" s="5" t="n">
        <v>-33881</v>
      </c>
      <c r="C21" s="5" t="n">
        <v>-17817</v>
      </c>
      <c r="D21" s="5" t="n">
        <v>-6151</v>
      </c>
      <c r="E21" s="5" t="n">
        <v>-363658</v>
      </c>
    </row>
    <row r="22" spans="1:5">
      <c r="A22" s="4" t="s">
        <v>94</v>
      </c>
      <c r="B22" s="5" t="n">
        <v>-7315</v>
      </c>
      <c r="C22" s="5" t="n">
        <v>-2598</v>
      </c>
      <c r="D22" s="5" t="n">
        <v>14737</v>
      </c>
      <c r="E22" s="5" t="n">
        <v>101039</v>
      </c>
    </row>
    <row r="23" spans="1:5">
      <c r="A23" s="4" t="s">
        <v>95</v>
      </c>
      <c r="B23" s="7" t="n">
        <v>-26566</v>
      </c>
      <c r="C23" s="7" t="n">
        <v>-15219</v>
      </c>
      <c r="D23" s="7" t="n">
        <v>-20888</v>
      </c>
      <c r="E23" s="7" t="n">
        <v>-464697</v>
      </c>
    </row>
    <row r="24" spans="1:5">
      <c r="A24" s="3" t="s">
        <v>96</v>
      </c>
    </row>
    <row r="25" spans="1:5">
      <c r="A25" s="4" t="s">
        <v>97</v>
      </c>
      <c r="B25" s="8" t="n">
        <v>-0.12</v>
      </c>
      <c r="C25" s="8" t="n">
        <v>-0.07000000000000001</v>
      </c>
      <c r="D25" s="8" t="n">
        <v>-0.1</v>
      </c>
      <c r="E25" s="8" t="n">
        <v>-0.42</v>
      </c>
    </row>
    <row r="26" spans="1:5">
      <c r="A26" s="4" t="s">
        <v>98</v>
      </c>
      <c r="B26" s="8" t="n">
        <v>-0.12</v>
      </c>
      <c r="C26" s="8" t="n">
        <v>-0.07000000000000001</v>
      </c>
      <c r="D26" s="8" t="n">
        <v>-0.1</v>
      </c>
      <c r="E26" s="8" t="n">
        <v>-0.42</v>
      </c>
    </row>
    <row r="27" spans="1:5">
      <c r="A27" s="3" t="s">
        <v>99</v>
      </c>
    </row>
    <row r="28" spans="1:5">
      <c r="A28" s="4" t="s">
        <v>100</v>
      </c>
      <c r="B28" s="5" t="n">
        <v>213180</v>
      </c>
      <c r="C28" s="5" t="n">
        <v>212931</v>
      </c>
      <c r="D28" s="5" t="n">
        <v>213109</v>
      </c>
      <c r="E28" s="5" t="n">
        <v>212933</v>
      </c>
    </row>
    <row r="29" spans="1:5">
      <c r="A29" s="4" t="s">
        <v>101</v>
      </c>
      <c r="B29" s="5" t="n">
        <v>213180</v>
      </c>
      <c r="C29" s="5" t="n">
        <v>212931</v>
      </c>
      <c r="D29" s="5" t="n">
        <v>213109</v>
      </c>
      <c r="E29" s="5" t="n">
        <v>212933</v>
      </c>
    </row>
    <row r="30" spans="1:5">
      <c r="A30" s="4" t="s">
        <v>102</v>
      </c>
    </row>
    <row r="31" spans="1:5">
      <c r="A31" s="3" t="s">
        <v>87</v>
      </c>
    </row>
    <row r="32" spans="1:5">
      <c r="A32" s="4" t="s">
        <v>95</v>
      </c>
      <c r="B32" s="7" t="n">
        <v>0</v>
      </c>
      <c r="C32" s="7" t="n">
        <v>0</v>
      </c>
      <c r="D32" s="7" t="n">
        <v>0</v>
      </c>
      <c r="E32" s="7" t="n">
        <v>-375476</v>
      </c>
    </row>
    <row r="33" spans="1:5">
      <c r="A33" s="4" t="s">
        <v>103</v>
      </c>
    </row>
    <row r="34" spans="1:5">
      <c r="A34" s="3" t="s">
        <v>87</v>
      </c>
    </row>
    <row r="35" spans="1:5">
      <c r="A35" s="4" t="s">
        <v>95</v>
      </c>
      <c r="B35" s="5" t="n">
        <v>-26566</v>
      </c>
      <c r="C35" s="5" t="n">
        <v>-15219</v>
      </c>
      <c r="D35" s="5" t="n">
        <v>-20888</v>
      </c>
      <c r="E35" s="5" t="n">
        <v>-89221</v>
      </c>
    </row>
    <row r="36" spans="1:5">
      <c r="A36" s="4" t="s">
        <v>104</v>
      </c>
    </row>
    <row r="37" spans="1:5">
      <c r="A37" s="3" t="s">
        <v>75</v>
      </c>
    </row>
    <row r="38" spans="1:5">
      <c r="A38" s="4" t="s">
        <v>76</v>
      </c>
      <c r="B38" s="5" t="n">
        <v>141598</v>
      </c>
      <c r="C38" s="5" t="n">
        <v>62585</v>
      </c>
      <c r="D38" s="5" t="n">
        <v>410935</v>
      </c>
      <c r="E38" s="5" t="n">
        <v>147738</v>
      </c>
    </row>
    <row r="39" spans="1:5">
      <c r="A39" s="4" t="s">
        <v>105</v>
      </c>
    </row>
    <row r="40" spans="1:5">
      <c r="A40" s="3" t="s">
        <v>75</v>
      </c>
    </row>
    <row r="41" spans="1:5">
      <c r="A41" s="4" t="s">
        <v>76</v>
      </c>
      <c r="B41" s="5" t="n">
        <v>2552</v>
      </c>
      <c r="C41" s="5" t="n">
        <v>2939</v>
      </c>
      <c r="D41" s="5" t="n">
        <v>7765</v>
      </c>
      <c r="E41" s="5" t="n">
        <v>5697</v>
      </c>
    </row>
    <row r="42" spans="1:5">
      <c r="A42" s="4" t="s">
        <v>106</v>
      </c>
    </row>
    <row r="43" spans="1:5">
      <c r="A43" s="3" t="s">
        <v>75</v>
      </c>
    </row>
    <row r="44" spans="1:5">
      <c r="A44" s="4" t="s">
        <v>76</v>
      </c>
      <c r="B44" s="5" t="n">
        <v>10814</v>
      </c>
      <c r="C44" s="5" t="n">
        <v>4860</v>
      </c>
      <c r="D44" s="5" t="n">
        <v>23721</v>
      </c>
      <c r="E44" s="5" t="n">
        <v>9041</v>
      </c>
    </row>
    <row r="45" spans="1:5">
      <c r="A45" s="4" t="s">
        <v>107</v>
      </c>
    </row>
    <row r="46" spans="1:5">
      <c r="A46" s="3" t="s">
        <v>75</v>
      </c>
    </row>
    <row r="47" spans="1:5">
      <c r="A47" s="4" t="s">
        <v>108</v>
      </c>
      <c r="B47" s="5" t="n">
        <v>414</v>
      </c>
      <c r="C47" s="5" t="n">
        <v>67</v>
      </c>
      <c r="D47" s="5" t="n">
        <v>686</v>
      </c>
      <c r="E47" s="5" t="n">
        <v>414</v>
      </c>
    </row>
    <row r="48" spans="1:5">
      <c r="A48" s="4" t="s">
        <v>109</v>
      </c>
    </row>
    <row r="49" spans="1:5">
      <c r="A49" s="3" t="s">
        <v>77</v>
      </c>
    </row>
    <row r="50" spans="1:5">
      <c r="A50" s="4" t="s">
        <v>109</v>
      </c>
      <c r="B50" s="7" t="n">
        <v>0</v>
      </c>
      <c r="C50" s="7" t="n">
        <v>1357</v>
      </c>
      <c r="D50" s="7" t="n">
        <v>0</v>
      </c>
      <c r="E50" s="7" t="n">
        <v>24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72</v>
      </c>
      <c r="B1" s="2" t="s">
        <v>1</v>
      </c>
    </row>
    <row r="2" spans="1:2">
      <c r="B2" s="2" t="s">
        <v>2</v>
      </c>
    </row>
    <row r="3" spans="1:2">
      <c r="A3" s="3" t="s">
        <v>373</v>
      </c>
    </row>
    <row r="4" spans="1:2">
      <c r="A4" s="4" t="s">
        <v>374</v>
      </c>
      <c r="B4" s="5" t="n">
        <v>1</v>
      </c>
    </row>
    <row r="5" spans="1:2">
      <c r="A5" s="4" t="s">
        <v>375</v>
      </c>
      <c r="B5"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76</v>
      </c>
      <c r="B1" s="2" t="s">
        <v>377</v>
      </c>
      <c r="C1" s="2" t="s">
        <v>73</v>
      </c>
      <c r="E1" s="2" t="s">
        <v>1</v>
      </c>
    </row>
    <row r="2" spans="1:6">
      <c r="B2" s="2" t="s">
        <v>378</v>
      </c>
      <c r="C2" s="2" t="s">
        <v>2</v>
      </c>
      <c r="D2" s="2" t="s">
        <v>74</v>
      </c>
      <c r="E2" s="2" t="s">
        <v>2</v>
      </c>
      <c r="F2" s="2" t="s">
        <v>74</v>
      </c>
    </row>
    <row r="3" spans="1:6">
      <c r="A3" s="3" t="s">
        <v>379</v>
      </c>
    </row>
    <row r="4" spans="1:6">
      <c r="A4" s="4" t="s">
        <v>380</v>
      </c>
      <c r="C4" s="7" t="n">
        <v>2614</v>
      </c>
      <c r="D4" s="7" t="n">
        <v>11903</v>
      </c>
      <c r="E4" s="7" t="n">
        <v>80671</v>
      </c>
      <c r="F4" s="7" t="n">
        <v>431642</v>
      </c>
    </row>
    <row r="5" spans="1:6">
      <c r="A5" s="4" t="s">
        <v>381</v>
      </c>
    </row>
    <row r="6" spans="1:6">
      <c r="A6" s="3" t="s">
        <v>379</v>
      </c>
    </row>
    <row r="7" spans="1:6">
      <c r="A7" s="4" t="s">
        <v>380</v>
      </c>
      <c r="B7" s="7" t="n">
        <v>14700</v>
      </c>
      <c r="C7" s="5" t="n">
        <v>609</v>
      </c>
      <c r="D7" s="5" t="n">
        <v>10692</v>
      </c>
      <c r="E7" s="5" t="n">
        <v>75767</v>
      </c>
      <c r="F7" s="5" t="n">
        <v>429585</v>
      </c>
    </row>
    <row r="8" spans="1:6">
      <c r="A8" s="4" t="s">
        <v>382</v>
      </c>
    </row>
    <row r="9" spans="1:6">
      <c r="A9" s="3" t="s">
        <v>379</v>
      </c>
    </row>
    <row r="10" spans="1:6">
      <c r="A10" s="4" t="s">
        <v>380</v>
      </c>
      <c r="C10" s="5" t="n">
        <v>883</v>
      </c>
      <c r="D10" s="5" t="n">
        <v>521</v>
      </c>
      <c r="E10" s="5" t="n">
        <v>2996</v>
      </c>
      <c r="F10" s="5" t="n">
        <v>898</v>
      </c>
    </row>
    <row r="11" spans="1:6">
      <c r="A11" s="4" t="s">
        <v>383</v>
      </c>
    </row>
    <row r="12" spans="1:6">
      <c r="A12" s="3" t="s">
        <v>379</v>
      </c>
    </row>
    <row r="13" spans="1:6">
      <c r="A13" s="4" t="s">
        <v>380</v>
      </c>
      <c r="C13" s="5" t="n">
        <v>1016</v>
      </c>
      <c r="D13" s="5" t="n">
        <v>527</v>
      </c>
      <c r="E13" s="5" t="n">
        <v>1513</v>
      </c>
      <c r="F13" s="5" t="n">
        <v>866</v>
      </c>
    </row>
    <row r="14" spans="1:6">
      <c r="A14" s="4" t="s">
        <v>384</v>
      </c>
    </row>
    <row r="15" spans="1:6">
      <c r="A15" s="3" t="s">
        <v>379</v>
      </c>
    </row>
    <row r="16" spans="1:6">
      <c r="A16" s="4" t="s">
        <v>380</v>
      </c>
      <c r="C16" s="7" t="n">
        <v>106</v>
      </c>
      <c r="D16" s="7" t="n">
        <v>163</v>
      </c>
      <c r="E16" s="7" t="n">
        <v>395</v>
      </c>
      <c r="F16" s="7" t="n">
        <v>293</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385</v>
      </c>
      <c r="B1" s="2" t="s">
        <v>377</v>
      </c>
      <c r="E1" s="2" t="s">
        <v>73</v>
      </c>
      <c r="G1" s="2" t="s">
        <v>1</v>
      </c>
    </row>
    <row r="2" spans="1:8">
      <c r="B2" s="2" t="s">
        <v>386</v>
      </c>
      <c r="C2" s="2" t="s">
        <v>387</v>
      </c>
      <c r="D2" s="2" t="s">
        <v>378</v>
      </c>
      <c r="E2" s="2" t="s">
        <v>2</v>
      </c>
      <c r="F2" s="2" t="s">
        <v>74</v>
      </c>
      <c r="G2" s="2" t="s">
        <v>2</v>
      </c>
      <c r="H2" s="2" t="s">
        <v>74</v>
      </c>
    </row>
    <row r="3" spans="1:8">
      <c r="A3" s="3" t="s">
        <v>388</v>
      </c>
    </row>
    <row r="4" spans="1:8">
      <c r="A4" s="4" t="s">
        <v>389</v>
      </c>
      <c r="E4" s="7" t="n">
        <v>2614</v>
      </c>
      <c r="F4" s="7" t="n">
        <v>11903</v>
      </c>
      <c r="G4" s="7" t="n">
        <v>80671</v>
      </c>
      <c r="H4" s="7" t="n">
        <v>431642</v>
      </c>
    </row>
    <row r="5" spans="1:8">
      <c r="A5" s="4" t="s">
        <v>390</v>
      </c>
    </row>
    <row r="6" spans="1:8">
      <c r="A6" s="3" t="s">
        <v>388</v>
      </c>
    </row>
    <row r="7" spans="1:8">
      <c r="A7" s="4" t="s">
        <v>389</v>
      </c>
      <c r="D7" s="7" t="n">
        <v>14700</v>
      </c>
      <c r="E7" s="7" t="n">
        <v>609</v>
      </c>
      <c r="F7" s="7" t="n">
        <v>10692</v>
      </c>
      <c r="G7" s="5" t="n">
        <v>75767</v>
      </c>
      <c r="H7" s="7" t="n">
        <v>429585</v>
      </c>
    </row>
    <row r="8" spans="1:8">
      <c r="A8" s="4" t="s">
        <v>391</v>
      </c>
    </row>
    <row r="9" spans="1:8">
      <c r="A9" s="3" t="s">
        <v>388</v>
      </c>
    </row>
    <row r="10" spans="1:8">
      <c r="A10" s="4" t="s">
        <v>389</v>
      </c>
      <c r="C10" s="7" t="n">
        <v>379000</v>
      </c>
    </row>
    <row r="11" spans="1:8">
      <c r="A11" s="4" t="s">
        <v>392</v>
      </c>
      <c r="G11" s="7" t="n">
        <v>71300</v>
      </c>
    </row>
    <row r="12" spans="1:8">
      <c r="A12" s="4" t="s">
        <v>393</v>
      </c>
      <c r="E12" s="5" t="n">
        <v>80986</v>
      </c>
      <c r="G12" s="5" t="n">
        <v>80986</v>
      </c>
    </row>
    <row r="13" spans="1:8">
      <c r="A13" s="4" t="s">
        <v>394</v>
      </c>
    </row>
    <row r="14" spans="1:8">
      <c r="A14" s="3" t="s">
        <v>388</v>
      </c>
    </row>
    <row r="15" spans="1:8">
      <c r="A15" s="4" t="s">
        <v>392</v>
      </c>
      <c r="B15" s="7" t="n">
        <v>22200</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96</v>
      </c>
    </row>
    <row r="3" spans="1:2">
      <c r="A3" s="4" t="s">
        <v>381</v>
      </c>
    </row>
    <row r="4" spans="1:2">
      <c r="A4" s="3" t="s">
        <v>397</v>
      </c>
    </row>
    <row r="5" spans="1:2">
      <c r="A5" s="4" t="s">
        <v>398</v>
      </c>
      <c r="B5" s="5" t="n">
        <v>7755745</v>
      </c>
    </row>
    <row r="6" spans="1:2">
      <c r="A6" s="4" t="s">
        <v>399</v>
      </c>
      <c r="B6" s="5" t="n">
        <v>423642</v>
      </c>
    </row>
    <row r="7" spans="1:2">
      <c r="A7" s="4" t="s">
        <v>400</v>
      </c>
      <c r="B7" s="5" t="n">
        <v>-2789511</v>
      </c>
    </row>
    <row r="8" spans="1:2">
      <c r="A8" s="4" t="s">
        <v>401</v>
      </c>
      <c r="B8" s="5" t="n">
        <v>-73307</v>
      </c>
    </row>
    <row r="9" spans="1:2">
      <c r="A9" s="4" t="s">
        <v>402</v>
      </c>
      <c r="B9" s="5" t="n">
        <v>5316569</v>
      </c>
    </row>
    <row r="10" spans="1:2">
      <c r="A10" s="4" t="s">
        <v>403</v>
      </c>
      <c r="B10" s="8" t="n">
        <v>13.37</v>
      </c>
    </row>
    <row r="11" spans="1:2">
      <c r="A11" s="4" t="s">
        <v>404</v>
      </c>
      <c r="B11" s="10" t="n">
        <v>5.4</v>
      </c>
    </row>
    <row r="12" spans="1:2">
      <c r="A12" s="4" t="s">
        <v>405</v>
      </c>
      <c r="B12" s="4" t="s">
        <v>406</v>
      </c>
    </row>
    <row r="13" spans="1:2">
      <c r="A13" s="4" t="s">
        <v>382</v>
      </c>
    </row>
    <row r="14" spans="1:2">
      <c r="A14" s="3" t="s">
        <v>397</v>
      </c>
    </row>
    <row r="15" spans="1:2">
      <c r="A15" s="4" t="s">
        <v>398</v>
      </c>
      <c r="B15" s="5" t="n">
        <v>582973</v>
      </c>
    </row>
    <row r="16" spans="1:2">
      <c r="A16" s="4" t="s">
        <v>399</v>
      </c>
      <c r="B16" s="5" t="n">
        <v>608771</v>
      </c>
    </row>
    <row r="17" spans="1:2">
      <c r="A17" s="4" t="s">
        <v>400</v>
      </c>
      <c r="B17" s="5" t="n">
        <v>-265779</v>
      </c>
    </row>
    <row r="18" spans="1:2">
      <c r="A18" s="4" t="s">
        <v>401</v>
      </c>
      <c r="B18" s="5" t="n">
        <v>-138548</v>
      </c>
    </row>
    <row r="19" spans="1:2">
      <c r="A19" s="4" t="s">
        <v>402</v>
      </c>
      <c r="B19" s="5" t="n">
        <v>787417</v>
      </c>
    </row>
    <row r="20" spans="1:2">
      <c r="A20" s="4" t="s">
        <v>403</v>
      </c>
      <c r="B20" s="8" t="n">
        <v>12.72</v>
      </c>
    </row>
    <row r="21" spans="1:2">
      <c r="A21" s="4" t="s">
        <v>404</v>
      </c>
      <c r="B21" s="10" t="n">
        <v>7.9</v>
      </c>
    </row>
    <row r="22" spans="1:2">
      <c r="A22" s="4" t="s">
        <v>405</v>
      </c>
      <c r="B22" s="4" t="s">
        <v>407</v>
      </c>
    </row>
    <row r="23" spans="1:2">
      <c r="A23" s="4" t="s">
        <v>408</v>
      </c>
    </row>
    <row r="24" spans="1:2">
      <c r="A24" s="3" t="s">
        <v>397</v>
      </c>
    </row>
    <row r="25" spans="1:2">
      <c r="A25" s="4" t="s">
        <v>398</v>
      </c>
      <c r="B25" s="5" t="n">
        <v>398566</v>
      </c>
    </row>
    <row r="26" spans="1:2">
      <c r="A26" s="4" t="s">
        <v>399</v>
      </c>
      <c r="B26" s="5" t="n">
        <v>546319</v>
      </c>
    </row>
    <row r="27" spans="1:2">
      <c r="A27" s="4" t="s">
        <v>400</v>
      </c>
      <c r="B27" s="5" t="n">
        <v>0</v>
      </c>
    </row>
    <row r="28" spans="1:2">
      <c r="A28" s="4" t="s">
        <v>401</v>
      </c>
      <c r="B28" s="5" t="n">
        <v>-253522</v>
      </c>
    </row>
    <row r="29" spans="1:2">
      <c r="A29" s="4" t="s">
        <v>402</v>
      </c>
      <c r="B29" s="5" t="n">
        <v>691363</v>
      </c>
    </row>
    <row r="30" spans="1:2">
      <c r="A30" s="4" t="s">
        <v>403</v>
      </c>
      <c r="B30" s="8" t="n">
        <v>16.23</v>
      </c>
    </row>
    <row r="31" spans="1:2">
      <c r="A31" s="4" t="s">
        <v>404</v>
      </c>
      <c r="B31" s="10" t="n">
        <v>8.199999999999999</v>
      </c>
    </row>
    <row r="32" spans="1:2">
      <c r="A32" s="4" t="s">
        <v>405</v>
      </c>
      <c r="B32" s="4" t="s">
        <v>409</v>
      </c>
    </row>
    <row r="33" spans="1:2">
      <c r="A33" s="4" t="s">
        <v>410</v>
      </c>
    </row>
    <row r="34" spans="1:2">
      <c r="A34" s="3" t="s">
        <v>397</v>
      </c>
    </row>
    <row r="35" spans="1:2">
      <c r="A35" s="4" t="s">
        <v>402</v>
      </c>
      <c r="B35" s="5" t="n">
        <v>4809666</v>
      </c>
    </row>
    <row r="36" spans="1:2">
      <c r="A36" s="4" t="s">
        <v>411</v>
      </c>
    </row>
    <row r="37" spans="1:2">
      <c r="A37" s="3" t="s">
        <v>397</v>
      </c>
    </row>
    <row r="38" spans="1:2">
      <c r="A38" s="4" t="s">
        <v>399</v>
      </c>
      <c r="B38" s="5" t="n">
        <v>30753</v>
      </c>
    </row>
    <row r="39" spans="1:2">
      <c r="A39" s="4" t="s">
        <v>403</v>
      </c>
      <c r="B39" s="8" t="n">
        <v>13.17</v>
      </c>
    </row>
    <row r="40" spans="1:2">
      <c r="A40" s="4" t="s">
        <v>404</v>
      </c>
      <c r="B40" s="10" t="n">
        <v>0.3</v>
      </c>
    </row>
    <row r="41" spans="1:2">
      <c r="A41" s="4" t="s">
        <v>405</v>
      </c>
      <c r="B41"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13</v>
      </c>
      <c r="B1" s="2" t="s">
        <v>73</v>
      </c>
      <c r="D1" s="2" t="s">
        <v>276</v>
      </c>
      <c r="E1" s="2" t="s">
        <v>1</v>
      </c>
    </row>
    <row r="2" spans="1:6">
      <c r="B2" s="2" t="s">
        <v>2</v>
      </c>
      <c r="C2" s="2" t="s">
        <v>74</v>
      </c>
      <c r="D2" s="2" t="s">
        <v>74</v>
      </c>
      <c r="E2" s="2" t="s">
        <v>2</v>
      </c>
      <c r="F2" s="2" t="s">
        <v>74</v>
      </c>
    </row>
    <row r="3" spans="1:6">
      <c r="A3" s="3" t="s">
        <v>414</v>
      </c>
    </row>
    <row r="4" spans="1:6">
      <c r="A4" s="4" t="s">
        <v>415</v>
      </c>
      <c r="B4" s="7" t="n">
        <v>-26566</v>
      </c>
      <c r="C4" s="7" t="n">
        <v>-15219</v>
      </c>
      <c r="D4" s="7" t="n">
        <v>-89221</v>
      </c>
      <c r="E4" s="7" t="n">
        <v>-20888</v>
      </c>
      <c r="F4" s="7" t="n">
        <v>-464697</v>
      </c>
    </row>
    <row r="5" spans="1:6">
      <c r="A5" s="4" t="s">
        <v>416</v>
      </c>
      <c r="B5" s="5" t="n">
        <v>213180</v>
      </c>
      <c r="C5" s="5" t="n">
        <v>212931</v>
      </c>
      <c r="D5" s="5" t="n">
        <v>212933</v>
      </c>
      <c r="E5" s="5" t="n">
        <v>213109</v>
      </c>
      <c r="F5" s="5" t="n">
        <v>212933</v>
      </c>
    </row>
    <row r="6" spans="1:6">
      <c r="A6" s="4" t="s">
        <v>417</v>
      </c>
      <c r="B6" s="5" t="n">
        <v>213180</v>
      </c>
      <c r="C6" s="5" t="n">
        <v>212931</v>
      </c>
      <c r="D6" s="5" t="n">
        <v>212933</v>
      </c>
      <c r="E6" s="5" t="n">
        <v>213109</v>
      </c>
      <c r="F6" s="5" t="n">
        <v>212933</v>
      </c>
    </row>
    <row r="7" spans="1:6">
      <c r="A7" s="3" t="s">
        <v>418</v>
      </c>
    </row>
    <row r="8" spans="1:6">
      <c r="A8" s="4" t="s">
        <v>97</v>
      </c>
      <c r="B8" s="8" t="n">
        <v>-0.12</v>
      </c>
      <c r="C8" s="8" t="n">
        <v>-0.07000000000000001</v>
      </c>
      <c r="D8" s="8" t="n">
        <v>-0.42</v>
      </c>
      <c r="E8" s="8" t="n">
        <v>-0.1</v>
      </c>
      <c r="F8" s="8" t="n">
        <v>-0.42</v>
      </c>
    </row>
    <row r="9" spans="1:6">
      <c r="A9" s="4" t="s">
        <v>98</v>
      </c>
      <c r="B9" s="8" t="n">
        <v>-0.12</v>
      </c>
      <c r="C9" s="8" t="n">
        <v>-0.07000000000000001</v>
      </c>
      <c r="D9" s="8" t="n">
        <v>-0.42</v>
      </c>
      <c r="E9" s="8" t="n">
        <v>-0.1</v>
      </c>
      <c r="F9" s="8" t="n">
        <v>-0.42</v>
      </c>
    </row>
    <row r="10" spans="1:6">
      <c r="A10" s="4" t="s">
        <v>382</v>
      </c>
    </row>
    <row r="11" spans="1:6">
      <c r="A11" s="3" t="s">
        <v>414</v>
      </c>
    </row>
    <row r="12" spans="1:6">
      <c r="A12" s="4" t="s">
        <v>419</v>
      </c>
      <c r="B12" s="5" t="n">
        <v>0</v>
      </c>
      <c r="C12" s="5" t="n">
        <v>0</v>
      </c>
      <c r="D12" s="5" t="n">
        <v>0</v>
      </c>
      <c r="E12" s="5" t="n">
        <v>0</v>
      </c>
    </row>
    <row r="13" spans="1:6">
      <c r="A13" s="4" t="s">
        <v>383</v>
      </c>
    </row>
    <row r="14" spans="1:6">
      <c r="A14" s="3" t="s">
        <v>414</v>
      </c>
    </row>
    <row r="15" spans="1:6">
      <c r="A15" s="4" t="s">
        <v>419</v>
      </c>
      <c r="B15" s="5" t="n">
        <v>0</v>
      </c>
      <c r="C15" s="5" t="n">
        <v>0</v>
      </c>
      <c r="D15" s="5" t="n">
        <v>0</v>
      </c>
      <c r="E15" s="5" t="n">
        <v>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20</v>
      </c>
      <c r="B1" s="2" t="s">
        <v>73</v>
      </c>
      <c r="D1" s="2" t="s">
        <v>276</v>
      </c>
      <c r="E1" s="2" t="s">
        <v>1</v>
      </c>
    </row>
    <row r="2" spans="1:5">
      <c r="B2" s="2" t="s">
        <v>2</v>
      </c>
      <c r="C2" s="2" t="s">
        <v>74</v>
      </c>
      <c r="D2" s="2" t="s">
        <v>74</v>
      </c>
      <c r="E2" s="2" t="s">
        <v>2</v>
      </c>
    </row>
    <row r="3" spans="1:5">
      <c r="A3" s="4" t="s">
        <v>382</v>
      </c>
    </row>
    <row r="4" spans="1:5">
      <c r="A4" s="3" t="s">
        <v>421</v>
      </c>
    </row>
    <row r="5" spans="1:5">
      <c r="A5" s="4" t="s">
        <v>422</v>
      </c>
      <c r="B5" s="5" t="n">
        <v>791</v>
      </c>
      <c r="C5" s="5" t="n">
        <v>527</v>
      </c>
      <c r="D5" s="5" t="n">
        <v>348</v>
      </c>
      <c r="E5" s="5" t="n">
        <v>721</v>
      </c>
    </row>
    <row r="6" spans="1:5">
      <c r="A6" s="4" t="s">
        <v>383</v>
      </c>
    </row>
    <row r="7" spans="1:5">
      <c r="A7" s="3" t="s">
        <v>421</v>
      </c>
    </row>
    <row r="8" spans="1:5">
      <c r="A8" s="4" t="s">
        <v>422</v>
      </c>
      <c r="B8" s="5" t="n">
        <v>603</v>
      </c>
      <c r="C8" s="5" t="n">
        <v>671</v>
      </c>
      <c r="D8" s="5" t="n">
        <v>421</v>
      </c>
      <c r="E8" s="5" t="n">
        <v>4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3</v>
      </c>
      <c r="B1" s="2" t="s">
        <v>1</v>
      </c>
    </row>
    <row r="2" spans="1:3">
      <c r="B2" s="2" t="s">
        <v>2</v>
      </c>
      <c r="C2" s="2" t="s">
        <v>74</v>
      </c>
    </row>
    <row r="3" spans="1:3">
      <c r="A3" s="3" t="s">
        <v>179</v>
      </c>
    </row>
    <row r="4" spans="1:3">
      <c r="A4" s="4" t="s">
        <v>52</v>
      </c>
      <c r="C4" s="10" t="n">
        <v>79.09999999999999</v>
      </c>
    </row>
    <row r="5" spans="1:3">
      <c r="A5" s="4" t="s">
        <v>424</v>
      </c>
      <c r="B5" s="4" t="s">
        <v>425</v>
      </c>
      <c r="C5" s="4" t="s">
        <v>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3</v>
      </c>
      <c r="D1" s="2" t="s">
        <v>1</v>
      </c>
    </row>
    <row r="2" spans="1:5">
      <c r="B2" s="2" t="s">
        <v>2</v>
      </c>
      <c r="C2" s="2" t="s">
        <v>74</v>
      </c>
      <c r="D2" s="2" t="s">
        <v>2</v>
      </c>
      <c r="E2" s="2" t="s">
        <v>74</v>
      </c>
    </row>
    <row r="3" spans="1:5">
      <c r="A3" s="3" t="s">
        <v>179</v>
      </c>
    </row>
    <row r="4" spans="1:5">
      <c r="A4" s="4" t="s">
        <v>94</v>
      </c>
      <c r="B4" s="7" t="n">
        <v>-7315</v>
      </c>
      <c r="C4" s="7" t="n">
        <v>-2598</v>
      </c>
      <c r="D4" s="7" t="n">
        <v>14737</v>
      </c>
      <c r="E4" s="7" t="n">
        <v>101039</v>
      </c>
    </row>
    <row r="5" spans="1:5">
      <c r="A5" s="4" t="s">
        <v>428</v>
      </c>
      <c r="B5" s="4" t="s">
        <v>429</v>
      </c>
      <c r="C5" s="4" t="s">
        <v>430</v>
      </c>
      <c r="D5" s="4" t="s">
        <v>431</v>
      </c>
      <c r="E5" s="4" t="s">
        <v>4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3</v>
      </c>
      <c r="B1" s="2" t="s">
        <v>1</v>
      </c>
    </row>
    <row r="2" spans="1:3">
      <c r="B2" s="2" t="s">
        <v>2</v>
      </c>
      <c r="C2" s="2" t="s">
        <v>27</v>
      </c>
    </row>
    <row r="3" spans="1:3">
      <c r="A3" s="3" t="s">
        <v>434</v>
      </c>
    </row>
    <row r="4" spans="1:3">
      <c r="A4" s="4" t="s">
        <v>435</v>
      </c>
      <c r="B4" s="7" t="n">
        <v>929</v>
      </c>
    </row>
    <row r="5" spans="1:3">
      <c r="A5" s="4" t="s">
        <v>436</v>
      </c>
      <c r="B5" s="5" t="n">
        <v>533</v>
      </c>
    </row>
    <row r="6" spans="1:3">
      <c r="A6" s="4" t="s">
        <v>437</v>
      </c>
      <c r="B6" s="5" t="n">
        <v>-33</v>
      </c>
    </row>
    <row r="7" spans="1:3">
      <c r="A7" s="4" t="s">
        <v>438</v>
      </c>
      <c r="B7" s="5" t="n">
        <v>35</v>
      </c>
    </row>
    <row r="8" spans="1:3">
      <c r="A8" s="4" t="s">
        <v>439</v>
      </c>
      <c r="B8" s="5" t="n">
        <v>88</v>
      </c>
    </row>
    <row r="9" spans="1:3">
      <c r="A9" s="4" t="s">
        <v>440</v>
      </c>
      <c r="B9" s="5" t="n">
        <v>1552</v>
      </c>
    </row>
    <row r="10" spans="1:3">
      <c r="A10" s="4" t="s">
        <v>441</v>
      </c>
      <c r="B10" s="5" t="n">
        <v>-125</v>
      </c>
    </row>
    <row r="11" spans="1:3">
      <c r="A11" s="4" t="s">
        <v>442</v>
      </c>
      <c r="B11" s="7" t="n">
        <v>1427</v>
      </c>
      <c r="C11" s="7" t="n">
        <v>8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443</v>
      </c>
      <c r="B1" s="2" t="s">
        <v>73</v>
      </c>
      <c r="D1" s="2" t="s">
        <v>1</v>
      </c>
    </row>
    <row r="2" spans="1:7">
      <c r="B2" s="2" t="s">
        <v>2</v>
      </c>
      <c r="C2" s="2" t="s">
        <v>74</v>
      </c>
      <c r="D2" s="2" t="s">
        <v>2</v>
      </c>
      <c r="E2" s="2" t="s">
        <v>74</v>
      </c>
      <c r="F2" s="2" t="s">
        <v>322</v>
      </c>
      <c r="G2" s="2" t="s">
        <v>27</v>
      </c>
    </row>
    <row r="3" spans="1:7">
      <c r="A3" s="3" t="s">
        <v>444</v>
      </c>
    </row>
    <row r="4" spans="1:7">
      <c r="A4" s="4" t="s">
        <v>445</v>
      </c>
      <c r="B4" s="7" t="n">
        <v>488972</v>
      </c>
      <c r="D4" s="7" t="n">
        <v>488972</v>
      </c>
      <c r="G4" s="7" t="n">
        <v>155000</v>
      </c>
    </row>
    <row r="5" spans="1:7">
      <c r="A5" s="4" t="s">
        <v>446</v>
      </c>
      <c r="B5" s="5" t="n">
        <v>20710</v>
      </c>
      <c r="D5" s="5" t="n">
        <v>20710</v>
      </c>
      <c r="G5" s="5" t="n">
        <v>26</v>
      </c>
    </row>
    <row r="6" spans="1:7">
      <c r="A6" s="4" t="s">
        <v>447</v>
      </c>
      <c r="B6" s="5" t="n">
        <v>150282</v>
      </c>
      <c r="D6" s="5" t="n">
        <v>150282</v>
      </c>
      <c r="G6" s="5" t="n">
        <v>52877</v>
      </c>
    </row>
    <row r="7" spans="1:7">
      <c r="A7" s="4" t="s">
        <v>448</v>
      </c>
      <c r="B7" s="5" t="n">
        <v>0</v>
      </c>
      <c r="C7" s="7" t="n">
        <v>257</v>
      </c>
      <c r="D7" s="5" t="n">
        <v>53</v>
      </c>
      <c r="E7" s="7" t="n">
        <v>365</v>
      </c>
    </row>
    <row r="8" spans="1:7">
      <c r="A8" s="11" t="n">
        <v>3</v>
      </c>
    </row>
    <row r="9" spans="1:7">
      <c r="A9" s="3" t="s">
        <v>444</v>
      </c>
    </row>
    <row r="10" spans="1:7">
      <c r="A10" s="4" t="s">
        <v>449</v>
      </c>
      <c r="B10" s="5" t="n">
        <v>0</v>
      </c>
      <c r="C10" s="5" t="n">
        <v>0</v>
      </c>
      <c r="D10" s="5" t="n">
        <v>0</v>
      </c>
      <c r="E10" s="5" t="n">
        <v>0</v>
      </c>
    </row>
    <row r="11" spans="1:7">
      <c r="A11" s="4" t="s">
        <v>448</v>
      </c>
      <c r="B11" s="5" t="n">
        <v>0</v>
      </c>
      <c r="C11" s="7" t="n">
        <v>257</v>
      </c>
      <c r="D11" s="5" t="n">
        <v>53</v>
      </c>
      <c r="E11" s="7" t="n">
        <v>365</v>
      </c>
    </row>
    <row r="12" spans="1:7">
      <c r="A12" s="4" t="s">
        <v>450</v>
      </c>
    </row>
    <row r="13" spans="1:7">
      <c r="A13" s="3" t="s">
        <v>444</v>
      </c>
    </row>
    <row r="14" spans="1:7">
      <c r="A14" s="4" t="s">
        <v>446</v>
      </c>
      <c r="B14" s="5" t="n">
        <v>20710</v>
      </c>
      <c r="D14" s="5" t="n">
        <v>20710</v>
      </c>
      <c r="G14" s="5" t="n">
        <v>26</v>
      </c>
    </row>
    <row r="15" spans="1:7">
      <c r="A15" s="4" t="s">
        <v>447</v>
      </c>
      <c r="B15" s="5" t="n">
        <v>150282</v>
      </c>
      <c r="D15" s="5" t="n">
        <v>150282</v>
      </c>
      <c r="G15" s="5" t="n">
        <v>52877</v>
      </c>
    </row>
    <row r="16" spans="1:7">
      <c r="A16" s="4" t="s">
        <v>451</v>
      </c>
    </row>
    <row r="17" spans="1:7">
      <c r="A17" s="3" t="s">
        <v>444</v>
      </c>
    </row>
    <row r="18" spans="1:7">
      <c r="A18" s="4" t="s">
        <v>452</v>
      </c>
      <c r="G18" s="5" t="n">
        <v>155000</v>
      </c>
    </row>
    <row r="19" spans="1:7">
      <c r="A19" s="4" t="s">
        <v>453</v>
      </c>
      <c r="B19" s="5" t="n">
        <v>0</v>
      </c>
      <c r="D19" s="5" t="n">
        <v>0</v>
      </c>
      <c r="G19" s="5" t="n">
        <v>155000</v>
      </c>
    </row>
    <row r="20" spans="1:7">
      <c r="A20" s="4" t="s">
        <v>445</v>
      </c>
      <c r="B20" s="7" t="n">
        <v>0</v>
      </c>
      <c r="D20" s="7" t="n">
        <v>0</v>
      </c>
      <c r="G20" s="5" t="n">
        <v>155000</v>
      </c>
    </row>
    <row r="21" spans="1:7">
      <c r="A21" s="4" t="s">
        <v>319</v>
      </c>
    </row>
    <row r="22" spans="1:7">
      <c r="A22" s="3" t="s">
        <v>444</v>
      </c>
    </row>
    <row r="23" spans="1:7">
      <c r="A23" s="4" t="s">
        <v>454</v>
      </c>
      <c r="B23" s="4" t="s">
        <v>364</v>
      </c>
      <c r="D23" s="4" t="s">
        <v>364</v>
      </c>
      <c r="F23" s="4" t="s">
        <v>364</v>
      </c>
    </row>
    <row r="24" spans="1:7">
      <c r="A24" s="4" t="s">
        <v>445</v>
      </c>
      <c r="B24" s="7" t="n">
        <v>500000</v>
      </c>
      <c r="D24" s="7" t="n">
        <v>500000</v>
      </c>
      <c r="G24" s="5" t="n">
        <v>0</v>
      </c>
    </row>
    <row r="25" spans="1:7">
      <c r="A25" s="4" t="s">
        <v>455</v>
      </c>
      <c r="B25" s="7" t="n">
        <v>497715</v>
      </c>
      <c r="D25" s="7" t="n">
        <v>497715</v>
      </c>
      <c r="G2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3</v>
      </c>
      <c r="D1" s="2" t="s">
        <v>1</v>
      </c>
    </row>
    <row r="2" spans="1:5">
      <c r="B2" s="2" t="s">
        <v>2</v>
      </c>
      <c r="C2" s="2" t="s">
        <v>74</v>
      </c>
      <c r="D2" s="2" t="s">
        <v>2</v>
      </c>
      <c r="E2" s="2" t="s">
        <v>74</v>
      </c>
    </row>
    <row r="3" spans="1:5">
      <c r="A3" s="3" t="s">
        <v>65</v>
      </c>
    </row>
    <row r="4" spans="1:5">
      <c r="A4" s="4" t="s">
        <v>111</v>
      </c>
      <c r="B4" s="7" t="n">
        <v>2614</v>
      </c>
      <c r="C4" s="7" t="n">
        <v>11903</v>
      </c>
      <c r="D4" s="7" t="n">
        <v>80671</v>
      </c>
      <c r="E4" s="7" t="n">
        <v>4316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2"/>
    <col customWidth="1" max="3" min="3" width="29"/>
  </cols>
  <sheetData>
    <row r="1" spans="1:3">
      <c r="A1" s="1" t="s">
        <v>456</v>
      </c>
      <c r="B1" s="2" t="s">
        <v>377</v>
      </c>
      <c r="C1" s="2" t="s">
        <v>1</v>
      </c>
    </row>
    <row r="2" spans="1:3">
      <c r="B2" s="2" t="s">
        <v>457</v>
      </c>
      <c r="C2" s="2" t="s">
        <v>458</v>
      </c>
    </row>
    <row r="3" spans="1:3">
      <c r="A3" s="3" t="s">
        <v>459</v>
      </c>
    </row>
    <row r="4" spans="1:3">
      <c r="A4" s="4" t="s">
        <v>460</v>
      </c>
      <c r="C4" s="5" t="n">
        <v>4</v>
      </c>
    </row>
    <row r="5" spans="1:3">
      <c r="A5" s="4" t="s">
        <v>461</v>
      </c>
      <c r="C5" s="7" t="n">
        <v>0</v>
      </c>
    </row>
    <row r="6" spans="1:3">
      <c r="A6" s="4" t="s">
        <v>462</v>
      </c>
      <c r="C6" s="5" t="n">
        <v>4</v>
      </c>
    </row>
    <row r="7" spans="1:3">
      <c r="A7" s="4" t="s">
        <v>463</v>
      </c>
      <c r="C7" s="10" t="n">
        <v>81.8</v>
      </c>
    </row>
    <row r="8" spans="1:3">
      <c r="A8" s="4" t="s">
        <v>464</v>
      </c>
      <c r="C8" s="10" t="n">
        <v>44.1</v>
      </c>
    </row>
    <row r="9" spans="1:3">
      <c r="A9" s="4" t="s">
        <v>465</v>
      </c>
    </row>
    <row r="10" spans="1:3">
      <c r="A10" s="3" t="s">
        <v>459</v>
      </c>
    </row>
    <row r="11" spans="1:3">
      <c r="A11" s="4" t="s">
        <v>466</v>
      </c>
      <c r="B11"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67</v>
      </c>
      <c r="B1" s="2" t="s">
        <v>73</v>
      </c>
      <c r="D1" s="2" t="s">
        <v>1</v>
      </c>
    </row>
    <row r="2" spans="1:6">
      <c r="B2" s="2" t="s">
        <v>2</v>
      </c>
      <c r="C2" s="2" t="s">
        <v>74</v>
      </c>
      <c r="D2" s="2" t="s">
        <v>2</v>
      </c>
      <c r="E2" s="2" t="s">
        <v>74</v>
      </c>
      <c r="F2" s="2" t="s">
        <v>27</v>
      </c>
    </row>
    <row r="3" spans="1:6">
      <c r="A3" s="3" t="s">
        <v>468</v>
      </c>
    </row>
    <row r="4" spans="1:6">
      <c r="A4" s="4" t="s">
        <v>469</v>
      </c>
      <c r="B4" s="7" t="n">
        <v>2400</v>
      </c>
      <c r="D4" s="7" t="n">
        <v>2400</v>
      </c>
      <c r="F4" s="7" t="n">
        <v>1800</v>
      </c>
    </row>
    <row r="5" spans="1:6">
      <c r="A5" s="4" t="s">
        <v>470</v>
      </c>
    </row>
    <row r="6" spans="1:6">
      <c r="A6" s="3" t="s">
        <v>468</v>
      </c>
    </row>
    <row r="7" spans="1:6">
      <c r="A7" s="4" t="s">
        <v>471</v>
      </c>
      <c r="B7" s="5" t="n">
        <v>98</v>
      </c>
      <c r="C7" s="7" t="n">
        <v>56</v>
      </c>
      <c r="D7" s="5" t="n">
        <v>319</v>
      </c>
      <c r="E7" s="7" t="n">
        <v>258</v>
      </c>
    </row>
    <row r="8" spans="1:6">
      <c r="A8" s="4" t="s">
        <v>472</v>
      </c>
    </row>
    <row r="9" spans="1:6">
      <c r="A9" s="3" t="s">
        <v>468</v>
      </c>
    </row>
    <row r="10" spans="1:6">
      <c r="A10" s="4" t="s">
        <v>471</v>
      </c>
      <c r="B10" s="5" t="n">
        <v>0</v>
      </c>
      <c r="C10" s="5" t="n">
        <v>0</v>
      </c>
      <c r="D10" s="5" t="n">
        <v>0</v>
      </c>
      <c r="E10" s="5" t="n">
        <v>236</v>
      </c>
    </row>
    <row r="11" spans="1:6">
      <c r="A11" s="4" t="s">
        <v>473</v>
      </c>
    </row>
    <row r="12" spans="1:6">
      <c r="A12" s="3" t="s">
        <v>468</v>
      </c>
    </row>
    <row r="13" spans="1:6">
      <c r="A13" s="4" t="s">
        <v>471</v>
      </c>
      <c r="B13" s="5" t="n">
        <v>6435</v>
      </c>
      <c r="C13" s="5" t="n">
        <v>2918</v>
      </c>
      <c r="D13" s="5" t="n">
        <v>16719</v>
      </c>
      <c r="E13" s="5" t="n">
        <v>6716</v>
      </c>
    </row>
    <row r="14" spans="1:6">
      <c r="A14" s="4" t="s">
        <v>474</v>
      </c>
    </row>
    <row r="15" spans="1:6">
      <c r="A15" s="3" t="s">
        <v>468</v>
      </c>
    </row>
    <row r="16" spans="1:6">
      <c r="A16" s="4" t="s">
        <v>471</v>
      </c>
      <c r="B16" s="7" t="n">
        <v>140</v>
      </c>
      <c r="C16" s="7" t="n">
        <v>97</v>
      </c>
      <c r="D16" s="7" t="n">
        <v>440</v>
      </c>
      <c r="E16" s="7" t="n">
        <v>7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12</v>
      </c>
      <c r="B1" s="2" t="s">
        <v>113</v>
      </c>
      <c r="C1" s="2" t="s">
        <v>114</v>
      </c>
      <c r="D1" s="2" t="s">
        <v>115</v>
      </c>
      <c r="E1" s="2" t="s">
        <v>116</v>
      </c>
    </row>
    <row r="2" spans="1:5">
      <c r="A2" s="4" t="s">
        <v>117</v>
      </c>
      <c r="B2" s="7" t="n">
        <v>699345</v>
      </c>
      <c r="C2" s="7" t="n">
        <v>2129</v>
      </c>
      <c r="D2" s="7" t="n">
        <v>773674</v>
      </c>
      <c r="E2" s="7" t="n">
        <v>-76458</v>
      </c>
    </row>
    <row r="3" spans="1:5">
      <c r="A3" s="4" t="s">
        <v>118</v>
      </c>
      <c r="C3" s="5" t="n">
        <v>212931</v>
      </c>
    </row>
    <row r="4" spans="1:5">
      <c r="A4" s="3" t="s">
        <v>119</v>
      </c>
    </row>
    <row r="5" spans="1:5">
      <c r="A5" s="4" t="s">
        <v>120</v>
      </c>
      <c r="B5" s="5" t="n">
        <v>-199</v>
      </c>
      <c r="C5" s="7" t="n">
        <v>3</v>
      </c>
      <c r="D5" s="5" t="n">
        <v>-202</v>
      </c>
    </row>
    <row r="6" spans="1:5">
      <c r="A6" s="4" t="s">
        <v>121</v>
      </c>
      <c r="C6" s="5" t="n">
        <v>250</v>
      </c>
    </row>
    <row r="7" spans="1:5">
      <c r="A7" s="4" t="s">
        <v>111</v>
      </c>
      <c r="B7" s="5" t="n">
        <v>80671</v>
      </c>
      <c r="D7" s="5" t="n">
        <v>80671</v>
      </c>
    </row>
    <row r="8" spans="1:5">
      <c r="A8" s="4" t="s">
        <v>122</v>
      </c>
      <c r="B8" s="5" t="n">
        <v>-20888</v>
      </c>
      <c r="E8" s="5" t="n">
        <v>-20888</v>
      </c>
    </row>
    <row r="9" spans="1:5">
      <c r="A9" s="4" t="s">
        <v>123</v>
      </c>
      <c r="B9" s="7" t="n">
        <v>758929</v>
      </c>
      <c r="C9" s="7" t="n">
        <v>2132</v>
      </c>
      <c r="D9" s="7" t="n">
        <v>854143</v>
      </c>
      <c r="E9" s="7" t="n">
        <v>-97346</v>
      </c>
    </row>
    <row r="10" spans="1:5">
      <c r="A10" s="4" t="s">
        <v>124</v>
      </c>
      <c r="C10" s="5" t="n">
        <v>2131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3" t="s">
        <v>126</v>
      </c>
    </row>
    <row r="4" spans="1:3">
      <c r="A4" s="4" t="s">
        <v>122</v>
      </c>
      <c r="B4" s="7" t="n">
        <v>-20888</v>
      </c>
      <c r="C4" s="7" t="n">
        <v>-464697</v>
      </c>
    </row>
    <row r="5" spans="1:3">
      <c r="A5" s="3" t="s">
        <v>127</v>
      </c>
    </row>
    <row r="6" spans="1:3">
      <c r="A6" s="4" t="s">
        <v>81</v>
      </c>
      <c r="B6" s="5" t="n">
        <v>160552</v>
      </c>
      <c r="C6" s="5" t="n">
        <v>67224</v>
      </c>
    </row>
    <row r="7" spans="1:3">
      <c r="A7" s="4" t="s">
        <v>82</v>
      </c>
      <c r="B7" s="5" t="n">
        <v>53</v>
      </c>
      <c r="C7" s="5" t="n">
        <v>365</v>
      </c>
    </row>
    <row r="8" spans="1:3">
      <c r="A8" s="4" t="s">
        <v>128</v>
      </c>
      <c r="B8" s="5" t="n">
        <v>1753</v>
      </c>
      <c r="C8" s="5" t="n">
        <v>407</v>
      </c>
    </row>
    <row r="9" spans="1:3">
      <c r="A9" s="4" t="s">
        <v>52</v>
      </c>
      <c r="B9" s="5" t="n">
        <v>14737</v>
      </c>
      <c r="C9" s="5" t="n">
        <v>101039</v>
      </c>
    </row>
    <row r="10" spans="1:3">
      <c r="A10" s="4" t="s">
        <v>111</v>
      </c>
      <c r="B10" s="5" t="n">
        <v>80671</v>
      </c>
      <c r="C10" s="5" t="n">
        <v>431642</v>
      </c>
    </row>
    <row r="11" spans="1:3">
      <c r="A11" s="4" t="s">
        <v>129</v>
      </c>
      <c r="B11" s="5" t="n">
        <v>110426</v>
      </c>
      <c r="C11" s="5" t="n">
        <v>-15922</v>
      </c>
    </row>
    <row r="12" spans="1:3">
      <c r="A12" s="4" t="s">
        <v>130</v>
      </c>
      <c r="B12" s="5" t="n">
        <v>-33705</v>
      </c>
      <c r="C12" s="5" t="n">
        <v>3691</v>
      </c>
    </row>
    <row r="13" spans="1:3">
      <c r="A13" s="4" t="s">
        <v>131</v>
      </c>
      <c r="B13" s="5" t="n">
        <v>-6225</v>
      </c>
      <c r="C13" s="5" t="n">
        <v>0</v>
      </c>
    </row>
    <row r="14" spans="1:3">
      <c r="A14" s="4" t="s">
        <v>132</v>
      </c>
      <c r="B14" s="5" t="n">
        <v>-234</v>
      </c>
      <c r="C14" s="5" t="n">
        <v>-123</v>
      </c>
    </row>
    <row r="15" spans="1:3">
      <c r="A15" s="3" t="s">
        <v>133</v>
      </c>
    </row>
    <row r="16" spans="1:3">
      <c r="A16" s="4" t="s">
        <v>134</v>
      </c>
      <c r="B16" s="5" t="n">
        <v>-29854</v>
      </c>
      <c r="C16" s="5" t="n">
        <v>-27292</v>
      </c>
    </row>
    <row r="17" spans="1:3">
      <c r="A17" s="4" t="s">
        <v>42</v>
      </c>
      <c r="B17" s="5" t="n">
        <v>0</v>
      </c>
      <c r="C17" s="5" t="n">
        <v>-3</v>
      </c>
    </row>
    <row r="18" spans="1:3">
      <c r="A18" s="4" t="s">
        <v>135</v>
      </c>
      <c r="B18" s="5" t="n">
        <v>40461</v>
      </c>
      <c r="C18" s="5" t="n">
        <v>9097</v>
      </c>
    </row>
    <row r="19" spans="1:3">
      <c r="A19" s="4" t="s">
        <v>136</v>
      </c>
      <c r="B19" s="5" t="n">
        <v>317747</v>
      </c>
      <c r="C19" s="5" t="n">
        <v>105428</v>
      </c>
    </row>
    <row r="20" spans="1:3">
      <c r="A20" s="3" t="s">
        <v>137</v>
      </c>
    </row>
    <row r="21" spans="1:3">
      <c r="A21" s="4" t="s">
        <v>138</v>
      </c>
      <c r="B21" s="5" t="n">
        <v>-18854</v>
      </c>
      <c r="C21" s="5" t="n">
        <v>-60627</v>
      </c>
    </row>
    <row r="22" spans="1:3">
      <c r="A22" s="4" t="s">
        <v>139</v>
      </c>
      <c r="B22" s="5" t="n">
        <v>-551059</v>
      </c>
      <c r="C22" s="5" t="n">
        <v>-349176</v>
      </c>
    </row>
    <row r="23" spans="1:3">
      <c r="A23" s="4" t="s">
        <v>140</v>
      </c>
      <c r="B23" s="5" t="n">
        <v>-3245</v>
      </c>
      <c r="C23" s="5" t="n">
        <v>-3332</v>
      </c>
    </row>
    <row r="24" spans="1:3">
      <c r="A24" s="4" t="s">
        <v>141</v>
      </c>
      <c r="B24" s="5" t="n">
        <v>8377</v>
      </c>
      <c r="C24" s="5" t="n">
        <v>0</v>
      </c>
    </row>
    <row r="25" spans="1:3">
      <c r="A25" s="4" t="s">
        <v>142</v>
      </c>
      <c r="B25" s="5" t="n">
        <v>-564781</v>
      </c>
      <c r="C25" s="5" t="n">
        <v>-413135</v>
      </c>
    </row>
    <row r="26" spans="1:3">
      <c r="A26" s="3" t="s">
        <v>143</v>
      </c>
    </row>
    <row r="27" spans="1:3">
      <c r="A27" s="4" t="s">
        <v>144</v>
      </c>
      <c r="B27" s="5" t="n">
        <v>500000</v>
      </c>
      <c r="C27" s="5" t="n">
        <v>0</v>
      </c>
    </row>
    <row r="28" spans="1:3">
      <c r="A28" s="4" t="s">
        <v>145</v>
      </c>
      <c r="B28" s="5" t="n">
        <v>165000</v>
      </c>
      <c r="C28" s="5" t="n">
        <v>45000</v>
      </c>
    </row>
    <row r="29" spans="1:3">
      <c r="A29" s="4" t="s">
        <v>146</v>
      </c>
      <c r="B29" s="5" t="n">
        <v>-320000</v>
      </c>
      <c r="C29" s="5" t="n">
        <v>-142000</v>
      </c>
    </row>
    <row r="30" spans="1:3">
      <c r="A30" s="4" t="s">
        <v>147</v>
      </c>
      <c r="B30" s="5" t="n">
        <v>-13350</v>
      </c>
      <c r="C30" s="5" t="n">
        <v>-1441</v>
      </c>
    </row>
    <row r="31" spans="1:3">
      <c r="A31" s="4" t="s">
        <v>148</v>
      </c>
      <c r="B31" s="5" t="n">
        <v>0</v>
      </c>
      <c r="C31" s="5" t="n">
        <v>401625</v>
      </c>
    </row>
    <row r="32" spans="1:3">
      <c r="A32" s="4" t="s">
        <v>149</v>
      </c>
      <c r="B32" s="5" t="n">
        <v>0</v>
      </c>
      <c r="C32" s="5" t="n">
        <v>-3216</v>
      </c>
    </row>
    <row r="33" spans="1:3">
      <c r="A33" s="4" t="s">
        <v>150</v>
      </c>
      <c r="B33" s="5" t="n">
        <v>-200</v>
      </c>
      <c r="C33" s="5" t="n">
        <v>-88</v>
      </c>
    </row>
    <row r="34" spans="1:3">
      <c r="A34" s="4" t="s">
        <v>151</v>
      </c>
      <c r="B34" s="5" t="n">
        <v>331450</v>
      </c>
      <c r="C34" s="5" t="n">
        <v>299880</v>
      </c>
    </row>
    <row r="35" spans="1:3">
      <c r="A35" s="4" t="s">
        <v>152</v>
      </c>
      <c r="B35" s="5" t="n">
        <v>84416</v>
      </c>
      <c r="C35" s="5" t="n">
        <v>-7827</v>
      </c>
    </row>
    <row r="36" spans="1:3">
      <c r="A36" s="4" t="s">
        <v>153</v>
      </c>
      <c r="B36" s="5" t="n">
        <v>9523</v>
      </c>
      <c r="C36" s="5" t="n">
        <v>11727</v>
      </c>
    </row>
    <row r="37" spans="1:3">
      <c r="A37" s="4" t="s">
        <v>154</v>
      </c>
      <c r="B37" s="5" t="n">
        <v>93939</v>
      </c>
      <c r="C37" s="5" t="n">
        <v>3900</v>
      </c>
    </row>
    <row r="38" spans="1:3">
      <c r="A38" s="3" t="s">
        <v>155</v>
      </c>
    </row>
    <row r="39" spans="1:3">
      <c r="A39" s="4" t="s">
        <v>156</v>
      </c>
      <c r="B39" s="5" t="n">
        <v>4009</v>
      </c>
      <c r="C39" s="5" t="n">
        <v>1234</v>
      </c>
    </row>
    <row r="40" spans="1:3">
      <c r="A40" s="4" t="s">
        <v>157</v>
      </c>
      <c r="B40" s="5" t="n">
        <v>0</v>
      </c>
      <c r="C40" s="5" t="n">
        <v>0</v>
      </c>
    </row>
    <row r="41" spans="1:3">
      <c r="A41" s="3" t="s">
        <v>158</v>
      </c>
    </row>
    <row r="42" spans="1:3">
      <c r="A42" s="4" t="s">
        <v>159</v>
      </c>
      <c r="B42" s="5" t="n">
        <v>100780</v>
      </c>
      <c r="C42" s="5" t="n">
        <v>102031</v>
      </c>
    </row>
    <row r="43" spans="1:3">
      <c r="A43" s="4" t="s">
        <v>51</v>
      </c>
      <c r="B43" s="7" t="n">
        <v>567</v>
      </c>
      <c r="C43" s="7" t="n">
        <v>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14:54Z</dcterms:created>
  <dcterms:modified xmlns:dcterms="http://purl.org/dc/terms/" xmlns:xsi="http://www.w3.org/2001/XMLSchema-instance" xsi:type="dcterms:W3CDTF">2018-11-08T17:14:54Z</dcterms:modified>
</cp:coreProperties>
</file>